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ircraft Lease Assets" sheetId="10" state="visible" r:id="rId10"/>
    <sheet xmlns:r="http://schemas.openxmlformats.org/officeDocument/2006/relationships" name="Assets and Liabilities Held for" sheetId="11" state="visible" r:id="rId11"/>
    <sheet xmlns:r="http://schemas.openxmlformats.org/officeDocument/2006/relationships" name="Notes Payable and Accrued Inter" sheetId="12" state="visible" r:id="rId12"/>
    <sheet xmlns:r="http://schemas.openxmlformats.org/officeDocument/2006/relationships" name="Derivative Instruments" sheetId="13" state="visible" r:id="rId13"/>
    <sheet xmlns:r="http://schemas.openxmlformats.org/officeDocument/2006/relationships" name="Lease Right of Use Asset and Li" sheetId="14" state="visible" r:id="rId14"/>
    <sheet xmlns:r="http://schemas.openxmlformats.org/officeDocument/2006/relationships" name="Fair Value Measurements" sheetId="15" state="visible" r:id="rId15"/>
    <sheet xmlns:r="http://schemas.openxmlformats.org/officeDocument/2006/relationships" name="Liabilities Subject to Compromi" sheetId="16" state="visible" r:id="rId16"/>
    <sheet xmlns:r="http://schemas.openxmlformats.org/officeDocument/2006/relationships" name="Reorganization Items, Ne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ndensed Combined Debtor-in-Po"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Aircraft Lease Assets (Tables)" sheetId="23" state="visible" r:id="rId23"/>
    <sheet xmlns:r="http://schemas.openxmlformats.org/officeDocument/2006/relationships" name="Assets and Liabilities Held f_2" sheetId="24" state="visible" r:id="rId24"/>
    <sheet xmlns:r="http://schemas.openxmlformats.org/officeDocument/2006/relationships" name="Notes Payable and Accrued Int_2" sheetId="25" state="visible" r:id="rId25"/>
    <sheet xmlns:r="http://schemas.openxmlformats.org/officeDocument/2006/relationships" name="Derivative Instruments (Tables)" sheetId="26" state="visible" r:id="rId26"/>
    <sheet xmlns:r="http://schemas.openxmlformats.org/officeDocument/2006/relationships" name="Lease Right of Use Asset and _2" sheetId="27" state="visible" r:id="rId27"/>
    <sheet xmlns:r="http://schemas.openxmlformats.org/officeDocument/2006/relationships" name="Fair Value Measurements (Tables" sheetId="28" state="visible" r:id="rId28"/>
    <sheet xmlns:r="http://schemas.openxmlformats.org/officeDocument/2006/relationships" name="Liabilities Subject to Compro_2" sheetId="29" state="visible" r:id="rId29"/>
    <sheet xmlns:r="http://schemas.openxmlformats.org/officeDocument/2006/relationships" name="Condensed Combined Debtor-in-_2" sheetId="30" state="visible" r:id="rId30"/>
    <sheet xmlns:r="http://schemas.openxmlformats.org/officeDocument/2006/relationships" name="Organization and Summary of S_3" sheetId="31" state="visible" r:id="rId31"/>
    <sheet xmlns:r="http://schemas.openxmlformats.org/officeDocument/2006/relationships" name="Aircraft Lease Assets (Details)" sheetId="32" state="visible" r:id="rId32"/>
    <sheet xmlns:r="http://schemas.openxmlformats.org/officeDocument/2006/relationships" name="Aircraft Lease Assets (Details " sheetId="33" state="visible" r:id="rId33"/>
    <sheet xmlns:r="http://schemas.openxmlformats.org/officeDocument/2006/relationships" name="Aircraft Lease Assets (Detail_2" sheetId="34" state="visible" r:id="rId34"/>
    <sheet xmlns:r="http://schemas.openxmlformats.org/officeDocument/2006/relationships" name="Aircraft Lease Assets (Detail_3" sheetId="35" state="visible" r:id="rId35"/>
    <sheet xmlns:r="http://schemas.openxmlformats.org/officeDocument/2006/relationships" name="Aircraft Lease Assets (Detail_4" sheetId="36" state="visible" r:id="rId36"/>
    <sheet xmlns:r="http://schemas.openxmlformats.org/officeDocument/2006/relationships" name="Aircraft Lease Assets (Detail_5" sheetId="37" state="visible" r:id="rId37"/>
    <sheet xmlns:r="http://schemas.openxmlformats.org/officeDocument/2006/relationships" name="Aircraft Lease Assets (Detail_6" sheetId="38" state="visible" r:id="rId38"/>
    <sheet xmlns:r="http://schemas.openxmlformats.org/officeDocument/2006/relationships" name="Assets and Liabilities Held f_3" sheetId="39" state="visible" r:id="rId39"/>
    <sheet xmlns:r="http://schemas.openxmlformats.org/officeDocument/2006/relationships" name="Notes Payable and Accrued Int_3" sheetId="40" state="visible" r:id="rId40"/>
    <sheet xmlns:r="http://schemas.openxmlformats.org/officeDocument/2006/relationships" name="Derivative Instruments (Details" sheetId="41" state="visible" r:id="rId41"/>
    <sheet xmlns:r="http://schemas.openxmlformats.org/officeDocument/2006/relationships" name="Lease Right of Use Asset and _3" sheetId="42" state="visible" r:id="rId42"/>
    <sheet xmlns:r="http://schemas.openxmlformats.org/officeDocument/2006/relationships" name="Lease Right of Use Asset and _4" sheetId="43" state="visible" r:id="rId43"/>
    <sheet xmlns:r="http://schemas.openxmlformats.org/officeDocument/2006/relationships" name="Lease Right of Use Asset and _5"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Liabilities Subject to Compro_3" sheetId="48" state="visible" r:id="rId48"/>
    <sheet xmlns:r="http://schemas.openxmlformats.org/officeDocument/2006/relationships" name="Income Taxes (Details Narrative" sheetId="49" state="visible" r:id="rId49"/>
    <sheet xmlns:r="http://schemas.openxmlformats.org/officeDocument/2006/relationships" name="Condensed Combined Debtor-in-_3" sheetId="50" state="visible" r:id="rId50"/>
    <sheet xmlns:r="http://schemas.openxmlformats.org/officeDocument/2006/relationships" name="Condensed Combined Debtor-in-_4" sheetId="51" state="visible" r:id="rId51"/>
    <sheet xmlns:r="http://schemas.openxmlformats.org/officeDocument/2006/relationships" name="Condensed Combined Debtor-in-_5" sheetId="52" state="visible" r:id="rId52"/>
    <sheet xmlns:r="http://schemas.openxmlformats.org/officeDocument/2006/relationships" name="Condensed Combined Debtor-in-_6"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AEROCENTURY CORP</t>
        </is>
      </c>
    </row>
    <row r="5">
      <c r="A5" s="4" t="inlineStr">
        <is>
          <t>Entity Central Index Key</t>
        </is>
      </c>
      <c r="B5" s="4" t="inlineStr">
        <is>
          <t>000103684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01-13387</t>
        </is>
      </c>
    </row>
    <row r="18">
      <c r="A18" s="4" t="inlineStr">
        <is>
          <t>Entity Common Stock, Shares Outstanding</t>
        </is>
      </c>
      <c r="C18" s="5" t="n">
        <v>1545884</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craft Lease Assets</t>
        </is>
      </c>
      <c r="B1" s="2" t="inlineStr">
        <is>
          <t>3 Months Ended</t>
        </is>
      </c>
    </row>
    <row r="2">
      <c r="B2" s="2" t="inlineStr">
        <is>
          <t>Mar. 31, 2021</t>
        </is>
      </c>
    </row>
    <row r="3">
      <c r="A3" s="3" t="inlineStr">
        <is>
          <t>Aircraft Lease Assets [Abstract]</t>
        </is>
      </c>
    </row>
    <row r="4">
      <c r="A4" s="4" t="inlineStr">
        <is>
          <t>Aircraft Lease Assets</t>
        </is>
      </c>
      <c r="B4" s="4" t="inlineStr">
        <is>
          <t xml:space="preserve">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Three of the Company’s operating lease
assets are subject to manufacturer residual value guarantees totaling approximately $13.7 million at the end of their lease terms
in the second quarter of 2027. The Company considers the best market for re-leasing and/or selling its assets at the end of its
leases, although it does not expect to retain ownership of the assets under sales-type leases given the lessees’ bargain
purchase options or required purchase. (a) Assets Held for Lease At March 31, 2021 and December 31, 2020, the
Company’s aircraft held for lease consisted of the following:
March 31, 2021 December 31, 2020
Type
Number owned % of net book value
Number owned % of net book value
Regional jet aircraft 7 70 % 4 67 %
Turboprop aircraft 3 30 % 2 33 %
March 31, 2021 December 31, 2020
Type Cost Accumulated depreciation
Impairment losses Net Cost Accumulated depreciation
Impairment losses Net
Aircraft under operating leases $ 74,397,700 $ (21,699,000 ) $ (7,633,300 ) $ 45,065,400 $ 74,397,700 $ (21,001,300 ) $ (7,633,300 ) $ 45,763,100
Off-lease aircraft 56,364,200 (9,454,200 ) (35,890,000 ) 11,020,000 - - - -
$ 130,761,900 $ (31,153,200 ) $ (43,523,300 ) $ 56,085,400 $ 74,397,700 $ (21,001,300 ) $ (7,633,300 ) $ 45,763,100 The Company did not purchase or sell any aircraft
held for lease during the first quarter of 2021. As a result of its Chapter 11 filing in March 2021 and the Company’s consequent
lack of authority to sell certain assets without the approval of the Bankruptcy Court, the Company reclassified four off-lease
aircraft, comprised of three regional jet aircraft and one turboprop aircraft, from held for sale to held for lease. As discussed
below, the Company has two turboprop aircraft that are being sold in parts and are held for sale in the ordinary course of its
business. As of March 31, 2021, minimum future lease revenue
payments receivable under non-cancelable operating leases were as follows:
Years ending December 31
2021 $ 5,832,000
2022 7,320,100
2023 7,320,100
2024 5,843,800
2025 2,978,200
Thereafter 3,066,000
$ 32,360,200 The remaining weighted average lease term of
the Company’s assets under operating leases was 26 months and 29 months at March 31, 2021 and December 31, 2020, respectively. (b) Sales-Type and Finance Leases The Company has two sales-type leases, which
were substantially modified in January 2020 to reduce the amount of monthly payments and purchase option amounts due under the
leases. Although the modifications would ordinarily have given rise to income or loss resulting from the changed term of the agreements,
the lessee’s poor compliance with the lease terms has led the Company to value the sales-type leases at the fair value of
the collateral and, as such, the modifications did not give rise to any effect on income other than that related to the collateral
value of the financed aircraft. As a result of payment delinquencies by the two customers, the Company recorded bad debt allowances
of $1,170,000 and $333,000 during the first and second quarters of 2020, respectively. During the first quarter of 2021, the Company
recorded a bad debt allowance of $821,000 related to one of the two sales-type finance leases as a result of its May 2021 agreement
to sell the aircraft to the customer, which requires the approval of the Bankruptcy Court and which the Company expects to occur
in the second quarter of 2021. The two leases remain treated as sales-type leases. At March 31, 2021 and December 31, 2020, the
net investment included in sales-type leases and direct financing leases receivable were as follows:
March 31, 2021
December 31, 2020
Gross minimum lease payments receivable $ 4,038,000 $ 4,138,000
Less unearned interest (88,000 ) (88,000 )
Allowance for doubtful accounts (2,324,000 ) (1,503,000 )
Difference between minimum lease payments receivable and collateral value of leases - -
Finance leases receivable $ 1,626,000 $ 2,547,000 As of March 31, 2021, minimum future payments
receivable under finance leases were as follows:
Years ending December 31
2021 $ 2,197,000
2022 1,284,000
2023 557,000
$ 4,038,000 The remaining weighted average lease term of
the Company’s assets under sales-type and finance leases was 21 months and 25 months at March 31, 2021 and December 31, 2020,
respectively. The following is a roll forward of the Company’s
finance lease receivable allowance for doubtful accounts from December 31, 2020 to March 31, 2021:
Balance, December 31, 2020 $ 1,503,000
Additions charged to expense 821,000
Balance, March 31, 2021 $ 2,32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t>
        </is>
      </c>
      <c r="B1" s="2" t="inlineStr">
        <is>
          <t>3 Months Ended</t>
        </is>
      </c>
    </row>
    <row r="2">
      <c r="B2" s="2" t="inlineStr">
        <is>
          <t>Mar. 31, 2021</t>
        </is>
      </c>
    </row>
    <row r="3">
      <c r="A3" s="3" t="inlineStr">
        <is>
          <t>Property, Plant and Equipment Assets Held-for-sale Disclosure [Abstract]</t>
        </is>
      </c>
    </row>
    <row r="4">
      <c r="A4" s="4" t="inlineStr">
        <is>
          <t>Assets and Liabilities Held for Sale</t>
        </is>
      </c>
      <c r="B4" s="4" t="inlineStr">
        <is>
          <t xml:space="preserve">As a result of its Chapter 11 filing in March
2021 and the Company’s consequent lack of authority to sell certain assets without the approval of the Bankruptcy Court,
the Company reclassified four off-lease aircraft, comprised of three regional jet aircraft and one turboprop aircraft, from held
for sale to held for lease. The Company has two turboprop aircraft that are being sold in parts and are held for sale in the ordinary
course of its business. (a) ACY E-175 LLC In March 2021, the Company sold its 100% membership
interest in ACY E-175 LLC, which owned three Embraer E-175 aircraft on lease to a U.S. regional airline. At December 31, 2020,
the Company classified the assets and liabilities of ACY E-175 LLC as held for sale and recorded an impairment loss of $2,649,800.
The table below sets for the assets and liabilities that were classified as held for sale at December 31, 2020:
Cash and cash equivalents $ 345,900
Restricted cash 2,346,300
Aircraft 24,550,000
Notes payable and accrued interest, net of unamortized debt issuance costs of $313,400 13,836,900
Derivative liability 767,900 The pre-tax loss of ACY E-175 LLC was $1,976,200
and $2,950,300 for the year ended December 31, 2020 and quarter ended March 31, 2021, respectively. (b) Part-out Assets The Company owns two aircraft being sold in
parts (“Part-out Assets”). During the first quarter of 2021, the Company received $34,400 in cash and accrued $44,200
in receivables related to the Part-out Assets. These amounts were accounted for as follows: $34,400 reduced accounts receivable
for parts sales accrued in the fourth quarter of 2020; $38,900 reduced the carrying value of the parts; and $5,300 was recorded
as gains in excess of the carrying value of the parts. During the first quarter of 2020, the Company received $175,500 in cash
and accrued $77,300 in receivables for parts sales. These amounts were accounted for as follows: $117,400 reduced accounts receivable
for parts sales accrued in the fourth quarter of 2019; $117,800 reduced the carrying value of the parts; and $17,600 was recorded
as gains in excess of the carrying value of the parts. In May 2021, the Company agreed to sell most
of the Part-out Assets for $290,000, and recorded an impairment loss of $1,940,400 in the first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Accrued Interest</t>
        </is>
      </c>
      <c r="B1" s="2" t="inlineStr">
        <is>
          <t>3 Months Ended</t>
        </is>
      </c>
    </row>
    <row r="2">
      <c r="B2" s="2" t="inlineStr">
        <is>
          <t>Mar. 31, 2021</t>
        </is>
      </c>
    </row>
    <row r="3">
      <c r="A3" s="3" t="inlineStr">
        <is>
          <t>Notes Payable [Abstract]</t>
        </is>
      </c>
    </row>
    <row r="4">
      <c r="A4" s="4" t="inlineStr">
        <is>
          <t>Notes Payable and Accrued Interest</t>
        </is>
      </c>
      <c r="B4" s="4" t="inlineStr">
        <is>
          <t xml:space="preserve">At March 31, 2021 and December 31, 2020, the
Company’s notes payable and accrued interest consisted of the following. The Drake Loan and PPP Loan are included in liabilities
subject to compromise at March 31, 2021 in the accompanying condensed consolidated balance sheet.
March 31, 2021
December 31, 2020
Drake Loan, subject to compromise at March 31, 2021:
Principal $ 79,439,900 $ 88,557,000
Unamortized debt issuance costs - (780,900 )
Accrued interest 744,500 739,000
Paycheck Protection Program Loans, subject to compromise at March 31, 2021:
Principal 446,400 276,400
Accrued interest 2,600 1,700
$ 80,633,400 $ 88,793,200
Nord Loans held for sale:
Principal $ - $ 14,091,300
Unamortized debt issuance costs - (313,400 )
Accrued interest - 59,000
$ - $ 13,836,900 (a) Drake Loan On October 30, 2020, the MUFG Lenders under
the Company’s MUFG Loan sold the MUFG Loan and the $3.1 million obligation of the Company from termination of the MUFG Swaps
to Drake, and the Company and Drake entered into the Drake Loan Agreement under which, among other things, the cash component of
interest due for March 2020 and thereafter for the term of the loan will be capitalized. The Drake Indebtedness is secured by a first
priority lien held by Drake, which lien is documented in an amended and restated mortgage and security agreement assigned to Drake, on
all of the Company's assets, including the Company’s entire aircraft portfolio, other than two aircraft leased to Kenyan
lessees and certain part-out assets. The Drake Indebtedness had a stated maturity date of March 31, 2021, but collection on or
exercise of rights or remedies with the Drake Loan Agreement were stayed due to the Company’s Chapter 11 filing, as discussed
in Note 1(e), “ Automatic Stay. (b) Nord Loans On February 8, 2019, the Company, through four
wholly-owned subsidiary limited liability companies (“LLC Borrowers”), entered into a term loan agreement NordDeutsche
Landesbank Girozentrale, New York Branch (“Nord”) that provided for six separate term loans (“Nord Loans”)
with an aggregate principal amount of $44.3 million. Each of the Nord Loans is secured by a first priority security interest in
a specific aircraft (“Nord Loan Collateral Aircraft”) owned by an LLC Borrower, the lease for such aircraft, and a
pledge by the Company of its membership interest in each of the LLC Borrowers, pursuant to a Security Agreement among the LLC Borrowers
and a security trustee, and certain pledge agreements. The interest rates payable under the Nord Loans
varied by aircraft and were based on a fixed margin above either 30-day or 3-month LIBOR. The maturity of each Nord Loan varied
by aircraft, with the first Nord Loan maturing in October 2020 and the last Nord Loan maturing in May 2025. The debt under the
Nord Loans was expected to be fully amortized by rental payments received by the LLC Borrowers from the lessees of the Nord Loan
Collateral Aircraft during the terms of their respective leases and remarketing proceeds. The Nord Loans included covenants that impose
various restrictions and obligations on the LLC Borrowers, including covenants that require the LLC Borrowers to obtain Nord consent
before they can take certain specified actions, and certain events of default. The Company was in compliance with all covenants
under the Nord Loans at December 31, 2020. One of the Nord Loan Collateral Aircraft was
sold in 2019 and two Nord Loan Collateral Aircraft were sold in 2020. The excess proceeds from the 2020 sales were held as restricted
cash by ACY E-175. The restricted cash, the three aircraft held by ACY E-175 and ACY E-175’s Nord Loans and derivative liability
were classified as held for sale at December 31, 2020. During March 2021, the Company sold its interest in ACY E-175 and was released
from any remaining guarantee obligations under the Nord Loan and interest swap obligations of the special-purpose subsidiary. (c) Paycheck Protection Program Loans On May 20, 2020, JetFleet Management Corp. (the
“PPP Borrower”), a subsidiary of AeroCentury Corp., was granted a loan (the “PPP Loan”) from American Express
National Bank in the aggregate amount of $276,353, pursuant to the Paycheck Protection Program (the “PPP”) under Division
A, Title I of the CARES Act, which was enacted March 27, 2020. The PPP Loan, which was in the form of a Note dated May 18, 2020
issued by the PPP Borrower and is included in the Company's notes payable and accrued interest, matures on April 22, 2022 and bears
interest at a rate of 1.00% per annum, payable in 18 monthly payments commencing on October 19, 2021. In February 2021, the Company was granted a
second PPP Loan (“Second PPP Loan”) (collectively, with the initial PPP Loan, the “PPP Loans”) in the aggregate
amount of $170,002. The Second PPP Loan, in the form of a Note dated February 11, 2021, matures on February 11, 2026 and bears
interest at a rate of 1.00% per annum, payable in monthly payments commencing 30 days after the Small Business Administration has
made its final determination that any part of the loan will not be forgiven. The applications for the PPP Loan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s attendant to these funds, is dependent
on the Company having initially qualified for the loans and qualifying for the forgiveness of such loans based on its future adherence
to the forgiveness criteria. The PPP Loans may be prepaid by the PPP Borrower
at any time prior to maturity with no prepayment penalties. Funds from the PPP Loans may only be used for payroll costs and any
payments of certain covered interest, lease and utility payments. The Company intends to use the entire PPP Loans for qualifying
expenses. Under the terms of the PPP, certain amounts of the PPP Loans may be forgiven if they are used for qualifying expenses
as described in the CARES Act. Although the Company expects that all or a significant portion of the PPP Loans will be forgiven,
no assurance can be provided that the Company will obtain such forgive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In the first quarter of 2019, the Company entered
into eight fixed pay/receive variable interest rate swaps. The Company entered into the interest rate swaps in order to reduce
its exposure to the risk of increased interest rates.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upon entering into the swaps. Changes in the fair value of the hedged swaps were included in other
comprehensive income/(loss), which amounts are reclassified into earnings in the period in which the transaction being hedged affected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a) MUFG Swaps The two interest rate swaps entered into by
AeroCentury (the “MUFG Swaps”) were intended to protect against the exposure to interest rate increases on $50 million
of the Company’s MUFG Credit Facility debt prior to its sale to Drake during the fourth quarter of 2020. The MUFG Swaps had
notional amounts totaling $50 million and were to extend through the maturity of the MUFG Credit Facility in February 2023. Under
the ISDA agreement for these interest rate swaps, defaults under the MUFG Credit Facility gi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1,167,700 related to the MUFG
Swaps was recognized as interest expense in the first quarter of 2020. The two swaps related to the MUFG Credit Facility were terminated
in March 2020 and the Company incurred a $3.1 million obligation, recorded as interest expense and derivative termination liability,
in connection with such termination, payment of which was due no later than the March 31, 2021 maturity of the Drake Indebtedness. (b) Nord Swaps With respect to the interest rate swaps entered
into by the LLC Borrowers (“the Nord Swap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Nord Swaps were entered into by the LLC
Borrowers and provided for reduced notional amounts that mirrored the amortization under the Nord Loans entered into by the LLC
Borrowers, effectively converting each of the related Nord Loans from a variable to a fixed interest rate, ranging from 5.38% to
6.30%. Each of Nord Swaps extended for the duration of the corresponding Nord Loan. Two of the swaps had maturities in the four
quarter of 2020 and were terminated when the associated assets were sold and the related debt was paid off. The other three LLC
Swaps had maturities in 2025, but were sold in March 2021 as part of the Company’s sale of its membership interest in ACY
E-175. As discussed in Note 4, in March 2020, the Company
determined that the future hedged interest payments related to its Nord Swaps were no longer probable of occurring, as a result
of lease payment defaults for the aircraft owned by ACY 19002 and ACY 19003 and conversations with the lessee for the three aircraft
owned by ACY E-175 regarding likely rent concessions, and consequently de-designated all five Nord Swaps as hedges because the
lease payments were used to service the Nord Loans associated with the swaps. As a result of de-designation, future changes in
market value were recognized in ordinary income and AOCI was reclassified to ordinary income as the forecasted transactions occurred.
In December 2020, the Company determined that the payments after February 2021 for the three remaining swaps were probable not
to occur as a result of the Company’s agreement to sell its interest in ACY E-175 during the first quarter of 2021. Accumulated
other comprehensive income of $2,600 and $48,100 related to the Nord Swaps was recognized as an expense in the first quarters of
2021 and 2020, respectively. The Company has reflected the following amounts
in its net loss:
For the Three Months Ended March 31,
2021 2020
Change in value of undesignated interest rate swaps $ (48,700 ) $ 1,908,300
Reclassification from other comprehensive income to interest expense 2,600 150,700
Reclassification from other comprehensive income
to interest expense – forecasted transaction probable
not to occur - 1,167,700
Included in interest expense $ 46,100 $ 3,226,700 The following amount was included in other comprehensive income/(loss), before
tax:
Loss on derivative instruments deferred into other comprehensive income/(loss) $ - $ (575,000 )
Reclassification from other comprehensive income to interest expense 2,600 150,700
Reclassification from other comprehensive income
to interest expense – forecasted transaction probable
not to occur - 1,167,700
Change in accumulated other comprehensive income $ 2,600 $ 74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Right of Use Asset and Liability</t>
        </is>
      </c>
      <c r="B1" s="2" t="inlineStr">
        <is>
          <t>3 Months Ended</t>
        </is>
      </c>
    </row>
    <row r="2">
      <c r="B2" s="2" t="inlineStr">
        <is>
          <t>Mar. 31, 2021</t>
        </is>
      </c>
    </row>
    <row r="3">
      <c r="A3" s="3" t="inlineStr">
        <is>
          <t>Leases [Abstract]</t>
        </is>
      </c>
    </row>
    <row r="4">
      <c r="A4" s="4" t="inlineStr">
        <is>
          <t>Lease Right of Use Asset and Liability</t>
        </is>
      </c>
      <c r="B4" s="4" t="inlineStr">
        <is>
          <t xml:space="preserve">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have been and will b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In March 2020, the Company elected not to exercise
the extension options for its office lease. The lease liability associated with the office lease was calculated at March 31, 2020
and December 31, 2019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signed a lease for a smaller office
suite in the same building effective August 1, 2020. The lease provides for a term of 30 months expiring on January 31, 2023, at
a monthly base rate of approximately $7,400, with no rent due during the first six months. The Company recognized an ROU asset
and lease liability of $169,800, both of which were non-cash items and are not reflected in the condensed consolidated statement
of cash flows. No cash was paid at the inception of the lease, and a discount rate of 3% was used, based on the interest rates
available on secured commercial real estate loans available at the time. At March 31, 2021, the weighted average discount rate
was 3% and the weighted average remaining lease term was 22 months. The Company estimates that the maturities of
operating lease base rent of its office space were as follows as of March 31, 2021 and December 31, 2020:
March 31, 2021
December 31, 2020
2021 $ 59,100 $ 81,300
2022 88,700 88,700
2023 7,400 7,400
155,200 177,400
Discount (4,200 ) (5,400 )
Lease liability $ 151,000 $ 172,000 During the quarter ended March 31, 2021, the
Company recognized amortization, finance costs and other expense related to the office lease as follows:
Fixed rental expense during the quarter $ 17,700
Variable lease expense 6,500
Total lease expense during the quarter $ 24,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ompany estimates the fair value of derivative
instruments using a discounted cash flow technique and has used creditworthiness inputs that corroborate observable market data
evaluating the Company’s and counterparties’ risk of non-performance. As of March 31, 2021, the Company had no interest
rate swaps. In the quarter ended March 31, 2021, $48,700 was realized through the income statement as a decrease in interest expense. As of December 31, 2020, the Company measured
the fair value of its interest rate swaps of $14,091,300 (notional amount) based on Level 2 inputs, due to the usage of inputs
that can be corroborated by observable market data. The interest rate swaps had a net fair value liability of $767,900 as of December
31, 2020. In the year ended December 31, 2020, $1,979,800 was realized through the income statement as an increase in interest
expense. The following table shows, by level within the
fair value hierarchy, the Company’s assets and liabilities at fair value on a recurring basis as of March 31, 2021 and December
31, 2020:
March 31, 2021 December 31, 2020
Total Level 1 Level 2 Level 3 Total Level 1 Level 2 Level 3
Derivatives $ - - $ - - $ (767,900 ) $ - $ (767,900 ) $ -
Total $ - $ - $ - $ - $ (767,900 ) $ - $ (767,900 ) $ - There were no transfers into or out of Level
3 during the same period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During the first quarter of 2021, the Company recorded an impairment loss
of $1,940,400 on its two assets held for sale, based on expected sales proceeds, which had an aggregate fair value of $347,400.
Based on expected sales proceeds, the Company recorded impairment losses totaling $6,654,900 on four of its assets held for sale
in the first quarter of 2020, which had an aggregate fair value of $15,828,200. The following table shows, by level within the
fair value hierarchy, the Company’s assets at fair value on a nonrecurring basis as of March 31, 2021 and December 31, 2020:
Assets Written Down to Fair Value Total Losses
March 31, 2021 December 31, 2020 For the Three Months Ended March 31,
Level Level
Total 1 2 3 Total 1 2 3 2021 2020
Assets held for lease $ 43,124,000 $ - $ - $ 43,124,000 $ 32,650,000 $ - $ - $ 32,650,000 $ - $ -
Assets held for sale 347,400 - - 347,400 38,041,600 - - 38,041,600 1,940,400 6,654,900
Total $ 43,471,400 $ - $ - $ 43,471,400 $ 70,691,600 $ - $ - $ 70,691,600 $ 1,940,400 $ 6,654,900 There were no transfers into or out of Level
3 during the same periods. Fair Value of Other Financial Instruments The Company’s financial instruments, other
than cash and cash equivalents, consist principally of finance leases receivable, amounts borrowed under the Drake Loan, notes
payable under special-purpose financing, its derivative termination liability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as discussed in Note 1( k) Borrowings under the Company’s Drake Loan
bear floating rates of interest that reset periodically to a market benchmark rate plus a credit margin. The Company believes the
effective interest rate under the Drake Loan approximates current market rates, and therefore that the outstanding principal and
accrued interest of $89,296,000 at December 31, 2020 approximates its fair values on such date. The fair value of the Company’s
outstanding balance of its Drake Loan is categorized as a Level 3 input under the GAAP fair value hierarchy. Pursuant to rules
related to its bankruptcy filing, the Company reported the liability of the Drake Loan as subject to compromise at the amount expected
to be allowed. The Company believes the effective interest
rate under the Nord Loans approximated current market rates for such indebtedness at the dates of the condensed consolidated balance
sheets, and therefore that the outstanding principal and accrued interest of $0 and $14,150,300 approximate their fair values at
March 31, 2021 and December 31, 2020, respectively. Such fair value is categorized as a Level 3 input under the GAAP fair value
hierarchy. As discussed in Note 2(b), as a result of payment
delinquencies by the Company’s two customers of aircraft subject to sales-type finance leases, the Company recorded a bad
debt allowance of $821,000 during the first quarter of 2021. The finance lease receivable for one of its finance leases is valued
at its collateral value under the practical expedient alternative, and the second is valued at the expected cash flow from the
expected sale during the second quarter of 2021. There were no transfers in or out of assets or liabilities measured at fair value under Level 3 during the three months ended
March 31,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ies Subject to Compromise</t>
        </is>
      </c>
      <c r="B1" s="2" t="inlineStr">
        <is>
          <t>3 Months Ended</t>
        </is>
      </c>
    </row>
    <row r="2">
      <c r="B2" s="2" t="inlineStr">
        <is>
          <t>Mar. 31, 2021</t>
        </is>
      </c>
    </row>
    <row r="3">
      <c r="A3" s="3" t="inlineStr">
        <is>
          <t>Liabilities Subject to Compromise Disclosures [Abstract]</t>
        </is>
      </c>
    </row>
    <row r="4">
      <c r="A4" s="4" t="inlineStr">
        <is>
          <t>Liabilities Subject to Compromise</t>
        </is>
      </c>
      <c r="B4" s="4" t="inlineStr">
        <is>
          <t xml:space="preserve">The accompanying unaudited condensed consolidated
balance sheet as of March 31, 2021 includes amounts classified as liabilities subject to compromise, which represents pre-petition
liabilities the Company anticipates will be allowed as claims in the Chapter 11 Cases. These amounts represent the Debtors’
current estimate of known or potential obligations to be resolved in connection with the Chapter 11 Cases and may differ from actual
settlement amounts. The Company will continue to evaluate these liabilities throughout the Chapter 11 process and adjust amounts
as necessary. Such adjustments could be material and will be recorded in reorganization items, net in the accompanying unaudited
condensed statements of operations. The following table summarizes liabilities subject
to compromise at March 31, 2021:
Accrued maintenance costs $ 46,100
Drake Loan:
Principal 79,439,900
Accrued interest 744,500
Paycheck Protection Program Loan:
Principal 446,400
Accrued interest 2,600
Derivative termination liability 3,075,300
$ 83,754,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organization Items, Net</t>
        </is>
      </c>
      <c r="B1" s="2" t="inlineStr">
        <is>
          <t>3 Months Ended</t>
        </is>
      </c>
    </row>
    <row r="2">
      <c r="B2" s="2" t="inlineStr">
        <is>
          <t>Mar. 31, 2021</t>
        </is>
      </c>
    </row>
    <row r="3">
      <c r="A3" s="3" t="inlineStr">
        <is>
          <t>Reorganization Items [Abstract]</t>
        </is>
      </c>
    </row>
    <row r="4">
      <c r="A4" s="4" t="inlineStr">
        <is>
          <t>Reorganization Items, Net</t>
        </is>
      </c>
      <c r="B4" s="4" t="inlineStr">
        <is>
          <t xml:space="preserve">The Debtors will incur costs associated with
the reorganization, including professional and consulting fees. Charges associated with the Chapter 11 Cases will be recorded as
reorganization items in the Company’s condensed consolidated statements of operations. The Company incurred no such expenses
during the three months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The Company recorded income tax expense of
$49,200 in the first quarter of 2021, or negative 0.92% of pre-tax loss, compared to $2.7 million income tax benefit, or 21.0%
of pre-tax loss in the first quarter of 2020. The difference in the effective federal income tax rate from the normal
statutory rate in the first quarter of 2021 was primarily related to the recording of a valuation on U.S. deferred tax
assets.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five-year cumulative loss through March
31, 2021, the impacts of COVID-19 pandemic on the worldwide airline industry and the Company’s recent filing for protection
under Chapter 11 of the bankruptcy code. Based on this analysis, the Company has concluded that a valuation allowance is necessary
for its U.S. deferred tax assets not supported by either future taxable income or availability of future reversals of existing
taxable temporary differences and has recorded a valuation allowance of $1,126,100 for the three months ended March 31, 2021. Additionally,
the Company has concluded that based on its analysis, some of its foreign net operating loss carrybacks are not expected to be
realized based on limitations on the utilization of its foreign net operating losses, and therefore recorded a foreign tax expense
of $54,300 for the reduced tax refund for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Assets:</t>
        </is>
      </c>
    </row>
    <row r="3">
      <c r="A3" s="4" t="inlineStr">
        <is>
          <t>Cash and cash equivalents</t>
        </is>
      </c>
      <c r="B3" s="6" t="n">
        <v>4224900</v>
      </c>
      <c r="C3" s="6" t="n">
        <v>2408700</v>
      </c>
    </row>
    <row r="4">
      <c r="A4" s="4" t="inlineStr">
        <is>
          <t>Cash and cash equivalents held for sale</t>
        </is>
      </c>
      <c r="B4" s="5" t="n">
        <v>0</v>
      </c>
      <c r="C4" s="5" t="n">
        <v>345900</v>
      </c>
    </row>
    <row r="5">
      <c r="A5" s="4" t="inlineStr">
        <is>
          <t>Restricted cash held for sale</t>
        </is>
      </c>
      <c r="B5" s="5" t="n">
        <v>0</v>
      </c>
      <c r="C5" s="5" t="n">
        <v>2346300</v>
      </c>
    </row>
    <row r="6">
      <c r="A6" s="4" t="inlineStr">
        <is>
          <t>Accounts receivable</t>
        </is>
      </c>
      <c r="B6" s="5" t="n">
        <v>310300</v>
      </c>
      <c r="C6" s="5" t="n">
        <v>256600</v>
      </c>
    </row>
    <row r="7">
      <c r="A7" s="4" t="inlineStr">
        <is>
          <t>Finance leases receivable, net of allowance for doubtful accounts of $2,324,000 and $1,503,000 at March 31, 2021 and December 31, 2020, respectively</t>
        </is>
      </c>
      <c r="B7" s="5" t="n">
        <v>1626000</v>
      </c>
      <c r="C7" s="5" t="n">
        <v>2547000</v>
      </c>
    </row>
    <row r="8">
      <c r="A8" s="4" t="inlineStr">
        <is>
          <t>Aircraft held for lease, net of accumulated depreciation of $21,699,000 and $21,001,300 at March 31, 2021 and December 31, 2020, respectively</t>
        </is>
      </c>
      <c r="B8" s="5" t="n">
        <v>56085400</v>
      </c>
      <c r="C8" s="5" t="n">
        <v>45763100</v>
      </c>
    </row>
    <row r="9">
      <c r="A9" s="4" t="inlineStr">
        <is>
          <t>Assets held for sale</t>
        </is>
      </c>
      <c r="B9" s="5" t="n">
        <v>347400</v>
      </c>
      <c r="C9" s="5" t="n">
        <v>38146700</v>
      </c>
    </row>
    <row r="10">
      <c r="A10" s="4" t="inlineStr">
        <is>
          <t>Property, equipment and furnishings, net of accumulated depreciation of $12,300 and $16,400 at March 31, 2021 and December 31, 2020, respectively</t>
        </is>
      </c>
      <c r="B10" s="5" t="n">
        <v>11700</v>
      </c>
      <c r="C10" s="5" t="n">
        <v>14900</v>
      </c>
    </row>
    <row r="11">
      <c r="A11" s="4" t="inlineStr">
        <is>
          <t>Office lease right of use, net of accumulated amortization of $43,900 and $27,400 at March 31, 2021 and December 31, 2020, respectively</t>
        </is>
      </c>
      <c r="B11" s="5" t="n">
        <v>125900</v>
      </c>
      <c r="C11" s="5" t="n">
        <v>142400</v>
      </c>
    </row>
    <row r="12">
      <c r="A12" s="4" t="inlineStr">
        <is>
          <t>Deferred tax asset</t>
        </is>
      </c>
      <c r="B12" s="5" t="n">
        <v>3400</v>
      </c>
      <c r="C12" s="5" t="n">
        <v>1150900</v>
      </c>
    </row>
    <row r="13">
      <c r="A13" s="4" t="inlineStr">
        <is>
          <t>Taxes receivable</t>
        </is>
      </c>
      <c r="B13" s="5" t="n">
        <v>1160700</v>
      </c>
      <c r="C13" s="5" t="n">
        <v>0</v>
      </c>
    </row>
    <row r="14">
      <c r="A14" s="4" t="inlineStr">
        <is>
          <t>Prepaid expenses and other assets</t>
        </is>
      </c>
      <c r="B14" s="5" t="n">
        <v>539100</v>
      </c>
      <c r="C14" s="5" t="n">
        <v>255300</v>
      </c>
    </row>
    <row r="15">
      <c r="A15" s="4" t="inlineStr">
        <is>
          <t>Total assets</t>
        </is>
      </c>
      <c r="B15" s="5" t="n">
        <v>64434800</v>
      </c>
      <c r="C15" s="5" t="n">
        <v>93377800</v>
      </c>
    </row>
    <row r="16">
      <c r="A16" s="3" t="inlineStr">
        <is>
          <t>Liabilities:</t>
        </is>
      </c>
    </row>
    <row r="17">
      <c r="A17" s="4" t="inlineStr">
        <is>
          <t>Accounts payable and accrued expenses</t>
        </is>
      </c>
      <c r="B17" s="5" t="n">
        <v>215300</v>
      </c>
      <c r="C17" s="5" t="n">
        <v>367700</v>
      </c>
    </row>
    <row r="18">
      <c r="A18" s="4" t="inlineStr">
        <is>
          <t>Accrued payroll</t>
        </is>
      </c>
      <c r="B18" s="5" t="n">
        <v>222200</v>
      </c>
      <c r="C18" s="5" t="n">
        <v>190100</v>
      </c>
    </row>
    <row r="19">
      <c r="A19" s="4" t="inlineStr">
        <is>
          <t>Notes payable and accrued interest, net of unamortized debt issuance costs of $780,900</t>
        </is>
      </c>
      <c r="B19" s="5" t="n">
        <v>0</v>
      </c>
      <c r="C19" s="5" t="n">
        <v>88793200</v>
      </c>
    </row>
    <row r="20">
      <c r="A20" s="4" t="inlineStr">
        <is>
          <t>Notes payable and accrued interest held for sale, net of unamortized debt issuance costs of $313,400</t>
        </is>
      </c>
      <c r="B20" s="5" t="n">
        <v>0</v>
      </c>
      <c r="C20" s="5" t="n">
        <v>13836900</v>
      </c>
    </row>
    <row r="21">
      <c r="A21" s="4" t="inlineStr">
        <is>
          <t>Derivative liability held for sale</t>
        </is>
      </c>
      <c r="B21" s="5" t="n">
        <v>0</v>
      </c>
      <c r="C21" s="5" t="n">
        <v>767900</v>
      </c>
    </row>
    <row r="22">
      <c r="A22" s="4" t="inlineStr">
        <is>
          <t>Derivative termination liability</t>
        </is>
      </c>
      <c r="B22" s="5" t="n">
        <v>0</v>
      </c>
      <c r="C22" s="5" t="n">
        <v>3075300</v>
      </c>
    </row>
    <row r="23">
      <c r="A23" s="4" t="inlineStr">
        <is>
          <t>Lease liability</t>
        </is>
      </c>
      <c r="B23" s="5" t="n">
        <v>151000</v>
      </c>
      <c r="C23" s="5" t="n">
        <v>172000</v>
      </c>
    </row>
    <row r="24">
      <c r="A24" s="4" t="inlineStr">
        <is>
          <t>Maintenance reserves</t>
        </is>
      </c>
      <c r="B24" s="5" t="n">
        <v>2099900</v>
      </c>
      <c r="C24" s="5" t="n">
        <v>2000600</v>
      </c>
    </row>
    <row r="25">
      <c r="A25" s="4" t="inlineStr">
        <is>
          <t>Accrued maintenance costs</t>
        </is>
      </c>
      <c r="B25" s="5" t="n">
        <v>0</v>
      </c>
      <c r="C25" s="5" t="n">
        <v>46100</v>
      </c>
    </row>
    <row r="26">
      <c r="A26" s="4" t="inlineStr">
        <is>
          <t>Security deposits</t>
        </is>
      </c>
      <c r="B26" s="5" t="n">
        <v>466000</v>
      </c>
      <c r="C26" s="5" t="n">
        <v>716000</v>
      </c>
    </row>
    <row r="27">
      <c r="A27" s="4" t="inlineStr">
        <is>
          <t>Unearned revenues</t>
        </is>
      </c>
      <c r="B27" s="5" t="n">
        <v>549000</v>
      </c>
      <c r="C27" s="5" t="n">
        <v>1027400</v>
      </c>
    </row>
    <row r="28">
      <c r="A28" s="4" t="inlineStr">
        <is>
          <t>Income taxes payable</t>
        </is>
      </c>
      <c r="B28" s="5" t="n">
        <v>1200</v>
      </c>
      <c r="C28" s="5" t="n">
        <v>900</v>
      </c>
    </row>
    <row r="29">
      <c r="A29" s="4" t="inlineStr">
        <is>
          <t>Total liabilities not subject to compromise</t>
        </is>
      </c>
      <c r="B29" s="5" t="n">
        <v>3704600</v>
      </c>
      <c r="C29" s="5" t="n">
        <v>110994100</v>
      </c>
    </row>
    <row r="30">
      <c r="A30" s="4" t="inlineStr">
        <is>
          <t>Liabilities subject to compromise</t>
        </is>
      </c>
      <c r="B30" s="5" t="n">
        <v>83754800</v>
      </c>
      <c r="C30" s="5" t="n">
        <v>0</v>
      </c>
    </row>
    <row r="31">
      <c r="A31" s="4" t="inlineStr">
        <is>
          <t>Total liabilities</t>
        </is>
      </c>
      <c r="B31" s="5" t="n">
        <v>87459400</v>
      </c>
      <c r="C31" s="5" t="n">
        <v>110994100</v>
      </c>
    </row>
    <row r="32">
      <c r="A32" s="4" t="inlineStr">
        <is>
          <t>Commitments and contingencies (Note 10)</t>
        </is>
      </c>
      <c r="B32" s="4" t="inlineStr">
        <is>
          <t xml:space="preserve"> </t>
        </is>
      </c>
      <c r="C32" s="4" t="inlineStr">
        <is>
          <t xml:space="preserve"> </t>
        </is>
      </c>
    </row>
    <row r="33">
      <c r="A33" s="3" t="inlineStr">
        <is>
          <t>Stockholders' Deficit:</t>
        </is>
      </c>
    </row>
    <row r="34">
      <c r="A34" s="4" t="inlineStr">
        <is>
          <t>Preferred stock, $0.001 par value, 2,000,000 shares authorized, no shares issued and outstanding</t>
        </is>
      </c>
      <c r="B34" s="5" t="n">
        <v>0</v>
      </c>
      <c r="C34" s="5" t="n">
        <v>0</v>
      </c>
    </row>
    <row r="35">
      <c r="A35" s="4" t="inlineStr">
        <is>
          <t>Common stock, $0.001 par value, 10,000,000 shares authorized, 1,545,884 shares outstanding at March 31, 2021 and December 31, 2020</t>
        </is>
      </c>
      <c r="B35" s="5" t="n">
        <v>1800</v>
      </c>
      <c r="C35" s="5" t="n">
        <v>1800</v>
      </c>
    </row>
    <row r="36">
      <c r="A36" s="4" t="inlineStr">
        <is>
          <t>Paid-in capital</t>
        </is>
      </c>
      <c r="B36" s="5" t="n">
        <v>16782800</v>
      </c>
      <c r="C36" s="5" t="n">
        <v>16782800</v>
      </c>
    </row>
    <row r="37">
      <c r="A37" s="4" t="inlineStr">
        <is>
          <t>Accumulated deficit</t>
        </is>
      </c>
      <c r="B37" s="5" t="n">
        <v>-36771900</v>
      </c>
      <c r="C37" s="5" t="n">
        <v>-31361600</v>
      </c>
    </row>
    <row r="38">
      <c r="A38" s="4" t="inlineStr">
        <is>
          <t>Accumulated other comprehensive loss</t>
        </is>
      </c>
      <c r="B38" s="5" t="n">
        <v>0</v>
      </c>
      <c r="C38" s="5" t="n">
        <v>-2000</v>
      </c>
    </row>
    <row r="39">
      <c r="A39" s="4" t="inlineStr">
        <is>
          <t>Shareholders equity before treasury stock</t>
        </is>
      </c>
      <c r="B39" s="5" t="n">
        <v>-19987300</v>
      </c>
      <c r="C39" s="5" t="n">
        <v>-14579000</v>
      </c>
    </row>
    <row r="40">
      <c r="A40" s="4" t="inlineStr">
        <is>
          <t>Treasury stock at cost, 213,332 shares at March 31, 2021 and December 31, 2020</t>
        </is>
      </c>
      <c r="B40" s="5" t="n">
        <v>-3037300</v>
      </c>
      <c r="C40" s="5" t="n">
        <v>-3037300</v>
      </c>
    </row>
    <row r="41">
      <c r="A41" s="4" t="inlineStr">
        <is>
          <t>Total stockholders' deficit</t>
        </is>
      </c>
      <c r="B41" s="5" t="n">
        <v>-23024600</v>
      </c>
      <c r="C41" s="5" t="n">
        <v>-17616300</v>
      </c>
    </row>
    <row r="42">
      <c r="A42" s="4" t="inlineStr">
        <is>
          <t>Total liabilities and stockholders' deficit</t>
        </is>
      </c>
      <c r="B42" s="6" t="n">
        <v>64434800</v>
      </c>
      <c r="C42" s="6" t="n">
        <v>9337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3 Months Ended</t>
        </is>
      </c>
    </row>
    <row r="2">
      <c r="B2" s="2" t="inlineStr">
        <is>
          <t>Mar. 31, 2021</t>
        </is>
      </c>
    </row>
    <row r="3">
      <c r="A3" s="3" t="inlineStr">
        <is>
          <t>Condensed Financial Information Disclosure [Abstract]</t>
        </is>
      </c>
    </row>
    <row r="4">
      <c r="A4" s="4" t="inlineStr">
        <is>
          <t>Condensed Combined Debtor-in-Possession Financial Information</t>
        </is>
      </c>
      <c r="B4" s="4" t="inlineStr">
        <is>
          <t xml:space="preserve">The following financial statements represent
the unaudited condensed combined financial statements of the Debtors. The results of the non-debtor entities are not included in
these financial statements. Intercompany transactions among the Debtors have been eliminated in the following financial statements.
Intercompany transactions among the Debtor and non-debtor entities have not been eliminated in the following financial statements. The Debtors Condensed Combined Balance Sheet March 31, 2021 (Unaudited)
Assets:
Cash and cash equivalents $ 3,755,000
Accounts receivable 286,100
Due from non-debtor affiliates 350,900
Finance leases receivable, net of allowance for doubtful accounts of $2,324,000 1,626,000
Aircraft held for lease, net of accumulated depreciation of $21,699,000 56,085,400
Assets held for sale 347,400
Property, equipment and furnishings, net of accumulated depreciation of $12,300 11,700
Office lease right of use, net of accumulated amortization of $43,900 125,900
Investment in non-debtor subsidiaries 3,610,600
Prepaid expenses and other assets 562,000
Total assets $ 66,761,000
Liabilities:
Accounts payable $ 133,500
Payable to non-debtor subsidiaries 2,422,000
Accrued payroll 209,400
Lease liability 151,000
Maintenance reserves 2,099,900
Security deposits 466,000
Unearned revenues 549,000
Total liabilities not subject to compromise 6,030,800
Liabilities subject to compromise 83,754,800
Total liabilities 89,785,600
Total stockholders’ deficit attributable to the Debtors (23,024,600 )
Total liabilities and stockholders’ deficit $ 66,761,000 The Debtors Condensed Combined Statements of Operations For the Three Months Ended March 31, 2021 (Unaudited)
Revenues and other income:
Operating lease revenue $ 1,987,200
Net loss on disposal of assets (2,473,200 )
Other loss (1,700 )
(487,700 )
Expenses:
Impairment in value of aircraft 1,940,400
Interest 1,844,700
Professional fees, general and administrative and other 1,632,100
Bad debt expense 821,000
Depreciation 699,300
Salaries and employee benefits 464,300
Insurance 247,900
Maintenance 145,000
Other taxes 25,600
7,820,300
Loss before income taxes and equity in earnings of non-debtor entities (8,308,000 )
Income tax provision 49,200
Equity in earnings of non-debtor entities 2,946,900
Net loss $ (5,410,300 ) The Debtors Condensed Combined Statements of Cash Flows For the Three Months Ended March 31, 2021 (Unaudited)
Net cash used in operating activities $ (577,200 )
Investing activity-
Proceeds from sale of aircraft and aircraft engines held for lease, net of re-sale fees 13,246,000
Net cash provided by investing activity 13,246,000
Financing activities:
Repayment of notes payable – MUFG Credit Facility and Drake Loan (11,011,700 )
Issuance of notes payable – PPP Loan 170,000
Net cash used in financing activities (10,841,700 )
Net increase in cash, cash equivalents and restricted cash 1,827,100
Cash, cash equivalents and restricted cash, beginning of period 1,927,900
Cash, cash equivalents and restricted cash, end of period $ 3,75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s court-supervised sale process
required any bids for its assets to be submitted by 5:00 p.m. on May 17. No third party qualified bids were received for the Company’s assets
in the Court-approved marketing and sale process, so the proposed auction for assets will not be conducted, and
the Company anticipates that the sale of the Drake Collateral will proceed under the terms of the stalking horse agreement. There
were non-qualified third party bids received by the Company for certain subsets of the Company’s aircraft assets, and
the Company is currently reviewing and evaluating those offers. With respect to any asset purchases proposed in such non-qualified bids that
include Drake Collateral, the Company is consulting with Drake. In May 2021, the Company agreed to sell most
of the Part-out Assets for $290,000, and recorded an impairment loss of $1,940,400 in the first quarter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 xml:space="preserve">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4(b) for more information about the Nord Loans. As discussed in
Note 3(a), the Company sold its membership interest in ACY E-175 in March 2021.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or for any other period. All intercompany balances and transactions
have been eliminated in consolidation. As discussed below, on March 29, 2021 (the “Petition
Date”), AeroCentury and certain of its subsidiaries in the U.S. (collectively the "Debtors" and the "Debtors-
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Effective on the Petition date, the Company
applied accounting standards applicable to reorganizations, Accounting Standards Codification 852 - Reorganizations, </t>
        </is>
      </c>
    </row>
    <row r="5">
      <c r="A5" s="4" t="inlineStr">
        <is>
          <t>Company Indebtedness</t>
        </is>
      </c>
      <c r="B5" s="4" t="inlineStr">
        <is>
          <t xml:space="preserve">As discussed in Note 4, on October 30, 2020,
the lenders (“MUFG Lenders”) under the Company’s previous term loan facility (the “MUFG Loan”) sold
the MUFG Loan and the $3.1 million obligation of the Company from termination of the two swaps (the “MUFG Swaps”) related
to the MUFG Loan to Drake Asset Management Jersey Limited (“Drake”), and the Company and Drake entered into an amendment
of the loan (as amended, the “Drake Loan Agreement”) under which, among other things, the cash component of interest
due for March 2020 and thereafter for the term of the loan was capitalized. The Drake Loan Agreement had a stated maturity
date of March 31, 2021 and is secured by a lien on substantially all of the Company’s assets but collection on or exercise
or rights or remedies with the Drake Loan Agreement were stayed due to the Company’s Chapter 11 filing, as discussed below
in Note 1(e), “ Automatic Stay. </t>
        </is>
      </c>
    </row>
    <row r="6">
      <c r="A6" s="4" t="inlineStr">
        <is>
          <t>Voluntary Petitions for Bankruptcy</t>
        </is>
      </c>
      <c r="B6" s="4" t="inlineStr">
        <is>
          <t xml:space="preserve">In connection with the impending maturity of
the Company’s indebtedness owed to Drake (“Drake Indebtedness”) and the continuing economic impact from COVID-19,
on March 29, 2021, the Debtors filed voluntary petitions for relief (collectively, the "Petitions") under Chapter 11
in the Bankruptcy Court. The Chapter 11 Cases are being jointly administered under the caption In re: AeroCentury Corp.,
et al., Case No. 21-10636 The Bankruptcy Court approved motions filed
by the Debtors that were designed primarily to mitigate the impact of the Chapter 11 Case on the Company’s operations, customers
and employees. Pursuant to orders entered by the Bankruptcy Court, the Debtors are authorized to conduct their business activities
in the ordinary course, and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 On April 22, 2021, the Bankruptcy Court entered
an order authorizing and approving the funding of the Company’s Chapter 11 bankruptcy cases on a final basis. This final
order authorizes the Company’s continued access to funding for its business operations and restructuring process, to the
extent that such funding is available. On the same date, the Bankruptcy Court entered an order authorizing and approving marketing
and sale procedures with respect to the sale of some or all of the Company’s assets. The Company’s court-supervised
sale process requires any bids for its assets to be submitted by 5:00 p.m. on May 17. No third party qualified bids were received
for the Company’s assets in the Court-approved marketing and sale process, so the proposed auction for assets
will not be conducted, and the Company anticipates that the sale of the Drake Collateral will proceed under the terms of
the stalking horse agreement. There were non-qualified third party bids received by the Company for certain
subsets of the Company’s aircraft assets, and the Company is currently reviewing and evaluating those
offers. With respect to any asset purchases proposed in such non-qualified bids that include Drake Collateral, the Company
is consulting with Drake. </t>
        </is>
      </c>
    </row>
    <row r="7">
      <c r="A7" s="4" t="inlineStr">
        <is>
          <t>Debtors-In-Possession</t>
        </is>
      </c>
      <c r="B7" s="4" t="inlineStr">
        <is>
          <t xml:space="preserve">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t>
        </is>
      </c>
    </row>
    <row r="8">
      <c r="A8" s="4" t="inlineStr">
        <is>
          <t>Automatic Stay</t>
        </is>
      </c>
      <c r="B8" s="4" t="inlineStr">
        <is>
          <t xml:space="preserve">Subject to certain specific exceptions under
the Bankruptcy Code, the Petitions automatically stayed most judicial or administrative actions against the Debtors and efforts
by creditors to collect on or otherwise exercise rights or remedies with respect to Pre-petition obligations of the Debtors. Absent
an order from the Bankruptcy Court, substantially all of the Debtors’ Pre-petition liabilities are subject to settlement
under the Bankruptcy Code. </t>
        </is>
      </c>
    </row>
    <row r="9">
      <c r="A9" s="4" t="inlineStr">
        <is>
          <t>Borrowing Capacity and Availability</t>
        </is>
      </c>
      <c r="B9" s="4" t="inlineStr">
        <is>
          <t xml:space="preserve">At March 31, 2021, the Company had no borrowing
capacity or availability under the Drake Loan Agreement. The filing of the Chapter 11 Case constituted a default, termination events
and/or amortization event with respect to the Drake Indebtedness. As discussed in Note 3(a), in March 2021, the Company sold its
ownership interest in ACY E-175 to Drake, and Drake assumed ACY E-175’s indebtedness under its Nord Loan. </t>
        </is>
      </c>
    </row>
    <row r="10">
      <c r="A10" s="4" t="inlineStr">
        <is>
          <t>Going Concern</t>
        </is>
      </c>
      <c r="B10" s="4" t="inlineStr">
        <is>
          <t xml:space="preserve">At March 31, 2021, the Company had total book
assets of approximately $64.4 million and total liabilities of $87.4 million, resulting in a negative book equity of $23.0 million.
The largest portion, $83.3 million, of the Company’s debt is owed to Drake Asset Management Jersey Limited (“Drake”)
and was payable with accrued interest on March 31, 2021. The Company did not have the resources to meet
its obligations to repay the Drake debt when due on March 31, 2021, which is a principal reason for its decision to file for protection
under Chapter 11 of the bankruptcy code. It has also recognized that it requires additional funding to continue its operations,
and that it has not identified a source for such funding to date. Although management plans include securing additional funding,
it cannot conclude that it is probable that such plan will be achieved and mitigate the conditions that led to substantial doubt
about the Company’s ability to continue as a going concern. The Company has suffered recurring losses from operations, is
in default of its debt obligations under the Drake debt, and has a net capital deficiency. The Company’s poor financial position,
including its poor short-term liquidity given the maturity of the Drake debt, the amount of liability under the Drake debt in relation
to the fair value of the Company’s assets and the uncertainty of generating sufficient funds over the year after publication
of its financial statements to continue operations have led the Company to conclude that there is substantial doubt about it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densed consolidated financial statements. The condensed
consolidated financial statements presented in this Quarterly Report on Form 10-Q have been prepared on a going concern basis and
do not include any adjustments that might arise as a result of uncertainties about the Company’s ability to continue as a
going concern or as a consequence of its Chapter 11 filing. </t>
        </is>
      </c>
    </row>
    <row r="11">
      <c r="A11" s="4" t="inlineStr">
        <is>
          <t>Impact of COVID-19</t>
        </is>
      </c>
      <c r="B11" s="4" t="inlineStr">
        <is>
          <t xml:space="preserve">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Company permitted one of its customers, which leases two regional turboprop aircraft,
to make reduced payments totaling approximately $0.3 million in the second and fourth quarters of 2020 as well as $0.4 million
in the first quarter of 2021 and the customer paid the reduced amounts. In addition, two other customers, each of which
leases an aircraft subject to a sales-type lease, did not make lease payments totaling approximately $1.0 million in 2020 and $0.9
million in the first quarter of 2021, and the Company and the customers are discussing remedies regarding the non-payment. As discussed
in Note 2, the Company recorded a bad debt allowance of $821,000 related to one of the two sales-type finance leases during first
quarter of 2021 as a result of its May 2021 agreement to sell the aircraft to the customer, which requires the approval of the
Bankruptcy Court and which the Company expects to occur in the second quarter of 2021. The impact of the COVID-19 Pandemic has also
led the Company to determine that there is uncertainty related to rent, interest and debt payments such that, as disclosed in Notes
4 and 5,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t>
        </is>
      </c>
    </row>
    <row r="12">
      <c r="A12" s="4" t="inlineStr">
        <is>
          <t>Use of Estimates</t>
        </is>
      </c>
      <c r="B12" s="4" t="inlineStr">
        <is>
          <t xml:space="preserve">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t>
        </is>
      </c>
    </row>
    <row r="13">
      <c r="A13" s="4" t="inlineStr">
        <is>
          <t>Comprehensive Income/(Loss)</t>
        </is>
      </c>
      <c r="B13" s="4" t="inlineStr">
        <is>
          <t xml:space="preserve">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t>
        </is>
      </c>
    </row>
    <row r="14">
      <c r="A14" s="4" t="inlineStr">
        <is>
          <t>Finance Leases</t>
        </is>
      </c>
      <c r="B14" s="4" t="inlineStr">
        <is>
          <t xml:space="preserve">As of March 31, 2021, the Company had two sales-type
leases secured by aircraft. Both leases contain lessee bargain purchase options at prices substantially below the subject asset’s
estimated residual value at the exercise date for the option. Consequently, the Company classified each of these two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sales-type leases, the
Company recognized as a gain or loss the amount equal to (i) the net investment in the sales-type lease plus any initial direct
costs and lease incentives less (ii) the net book value of the subject aircraft at inception of the applicable lease. </t>
        </is>
      </c>
    </row>
    <row r="15">
      <c r="A15" s="4" t="inlineStr">
        <is>
          <t>Taxes</t>
        </is>
      </c>
      <c r="B15" s="4" t="inlineStr">
        <is>
          <t xml:space="preserve">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COVID-19 pandemic on the worldwide airline industry and the Company’s recent filing for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1,126,100 for the three months ended March 31, 2021. Additionally, the Company has concluded that based
on its analysis, some of its foreign net operating loss carrybacks are not expected to be realized based on limitations on the
utilization of its foreign net operating losses, and therefore recorded a foreign tax expense of $54,300 for the reduced tax refund
for the three months ended March 31, 2021. The Company accrues non-income based sales,
use, value added and franchise taxes as other tax expense in the condensed consolidated statement of operations. </t>
        </is>
      </c>
    </row>
    <row r="16">
      <c r="A16" s="4" t="inlineStr">
        <is>
          <t>Revenue Recognition, Accounts Receivable and Allowance for Doubtful Accounts</t>
        </is>
      </c>
      <c r="B16" s="4" t="inlineStr">
        <is>
          <t xml:space="preserve">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2,324,000 and $1,503,000 at March 31, 2021 and December 31, 2020, respectively. </t>
        </is>
      </c>
    </row>
    <row r="17">
      <c r="A17" s="4" t="inlineStr">
        <is>
          <t>Interest Rate Hedging</t>
        </is>
      </c>
      <c r="B17" s="4" t="inlineStr">
        <is>
          <t xml:space="preserve">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5,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was due no later than the March 31, 2021
maturity of the Drake Loan. As a result of the forecasted transaction being not probable to occur, accumulated other comprehensive
loss of $1,167,700 related to the MUFG Swaps was recognized as interest expense in the first quarter of 2020. In March 2020, the Company determined that the
future hedged interest payments related to its five remaining Nord Loan interest rate hedges (the “Nord Swap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t>
        </is>
      </c>
    </row>
    <row r="18">
      <c r="A18" s="4" t="inlineStr">
        <is>
          <t>Recent Accounting Pronouncements</t>
        </is>
      </c>
      <c r="B18" s="4" t="inlineStr">
        <is>
          <t xml:space="preserve">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s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ircraft Lease Assets (Tables)</t>
        </is>
      </c>
      <c r="B1" s="2" t="inlineStr">
        <is>
          <t>3 Months Ended</t>
        </is>
      </c>
    </row>
    <row r="2">
      <c r="B2" s="2" t="inlineStr">
        <is>
          <t>Mar. 31, 2021</t>
        </is>
      </c>
    </row>
    <row r="3">
      <c r="A3" s="3" t="inlineStr">
        <is>
          <t>Aircraft Lease Assets [Abstract]</t>
        </is>
      </c>
    </row>
    <row r="4">
      <c r="A4" s="4" t="inlineStr">
        <is>
          <t>Aircraft and aircraft engines held for lease</t>
        </is>
      </c>
      <c r="B4" s="4" t="inlineStr">
        <is>
          <t xml:space="preserve">March 31, 2021 December 31, 2020
Type
Number owned % of net book value
Number owned % of net book value
Regional jet aircraft 7 70 % 4 67 %
Turboprop aircraft 3 30 % 2 33 %
March 31, 2021 December 31, 2020
Type Cost Accumulated depreciation
Impairment losses Net Cost Accumulated depreciation
Impairment losses Net
Aircraft under operating leases $ 74,397,700 $ (21,699,000 ) $ (7,633,300 ) $ 45,065,400 $ 74,397,700 $ (21,001,300 ) $ (7,633,300 ) $ 45,763,100
Off-lease aircraft 56,364,200 (9,454,200 ) (35,890,000 ) 11,020,000 - - - -
$ 130,761,900 $ (31,153,200 ) $ (43,523,300 ) $ 56,085,400 $ 74,397,700 $ (21,001,300 ) $ (7,633,300 ) $ 45,763,100 </t>
        </is>
      </c>
    </row>
    <row r="5">
      <c r="A5" s="4" t="inlineStr">
        <is>
          <t>Minimum future lease revenue payments receivable</t>
        </is>
      </c>
      <c r="B5" s="4" t="inlineStr">
        <is>
          <t xml:space="preserve">Years ending December 31
2021 $ 5,832,000
2022 7,320,100
2023 7,320,100
2024 5,843,800
2025 2,978,200
Thereafter 3,066,000
$ 32,360,200 </t>
        </is>
      </c>
    </row>
    <row r="6">
      <c r="A6" s="4" t="inlineStr">
        <is>
          <t>Net investment included in finance leases and direct financing leases receivable</t>
        </is>
      </c>
      <c r="B6" s="4" t="inlineStr">
        <is>
          <t xml:space="preserve">March 31, 2021
December 31, 2020
Gross minimum lease payments receivable $ 4,038,000 $ 4,138,000
Less unearned interest (88,000 ) (88,000 )
Allowance for doubtful accounts (2,324,000 ) (1,503,000 )
Difference between minimum lease payments receivable and collateral value of leases - -
Finance leases receivable $ 1,626,000 $ 2,547,000 </t>
        </is>
      </c>
    </row>
    <row r="7">
      <c r="A7" s="4" t="inlineStr">
        <is>
          <t>Minimum future payments receivable under finance leases</t>
        </is>
      </c>
      <c r="B7" s="4" t="inlineStr">
        <is>
          <t xml:space="preserve">Years ending December 31
2021 $ 2,197,000
2022 1,284,000
2023 557,000
$ 4,038,000 </t>
        </is>
      </c>
    </row>
    <row r="8">
      <c r="A8" s="4" t="inlineStr">
        <is>
          <t>Changes in allowance for doubtful accounts</t>
        </is>
      </c>
      <c r="B8" s="4" t="inlineStr">
        <is>
          <t xml:space="preserve">Balance, December 31, 2020 $ 1,503,000
Additions charged to expense 821,000
Balance, March 31, 2021 $ 2,32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 (Tables)</t>
        </is>
      </c>
      <c r="B1" s="2" t="inlineStr">
        <is>
          <t>3 Months Ended</t>
        </is>
      </c>
    </row>
    <row r="2">
      <c r="B2" s="2" t="inlineStr">
        <is>
          <t>Mar. 31, 2021</t>
        </is>
      </c>
    </row>
    <row r="3">
      <c r="A3" s="3" t="inlineStr">
        <is>
          <t>Property, Plant and Equipment Assets Held-for-sale Disclosure [Abstract]</t>
        </is>
      </c>
    </row>
    <row r="4">
      <c r="A4" s="4" t="inlineStr">
        <is>
          <t>Assets and liabilities held for sale</t>
        </is>
      </c>
      <c r="B4" s="4" t="inlineStr">
        <is>
          <t xml:space="preserve">Cash and cash equivalents $ 345,900
Restricted cash 2,346,300
Aircraft 24,550,000
Notes payable and accrued interest, net of unamortized debt issuance costs of $313,400 13,836,900
Derivative liability 767,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Accrued Interest (Tables)</t>
        </is>
      </c>
      <c r="B1" s="2" t="inlineStr">
        <is>
          <t>3 Months Ended</t>
        </is>
      </c>
    </row>
    <row r="2">
      <c r="B2" s="2" t="inlineStr">
        <is>
          <t>Mar. 31, 2021</t>
        </is>
      </c>
    </row>
    <row r="3">
      <c r="A3" s="3" t="inlineStr">
        <is>
          <t>Notes Payable [Abstract]</t>
        </is>
      </c>
    </row>
    <row r="4">
      <c r="A4" s="4" t="inlineStr">
        <is>
          <t>Notes payable and accrued interest</t>
        </is>
      </c>
      <c r="B4" s="4" t="inlineStr">
        <is>
          <t xml:space="preserve">March 31, 2021
December 31, 2020
Drake Loan, subject to compromise at March 31, 2021:
Principal $ 79,439,900 $ 88,557,000
Unamortized debt issuance costs - (780,900 )
Accrued interest 744,500 739,000
Paycheck Protection Program Loans, subject to compromise at March 31, 2021:
Principal 446,400 276,400
Accrued interest 2,600 1,700
$ 80,633,400 $ 88,793,200
Nord Loans held for sale:
Principal $ - $ 14,091,300
Unamortized debt issuance costs - (313,400 )
Accrued interest - 59,000
$ - $ 13,83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Amounts in income and other comprehensive income amounts</t>
        </is>
      </c>
      <c r="B4" s="4" t="inlineStr">
        <is>
          <t xml:space="preserve">The Company has reflected the following amounts
in its net loss:
For the Three Months Ended March 31,
2021 2020
Change in value of undesignated interest rate swaps $ (48,700 ) $ 1,908,300
Reclassification from other comprehensive income to interest expense 2,600 150,700
Reclassification from other comprehensive income
to interest expense – forecasted transaction probable
not to occur - 1,167,700
Included in interest expense $ 46,100 $ 3,226,700 The following amount was included in other comprehensive income/(loss),
before tax:
Loss on derivative instruments deferred into other comprehensive income/(loss) $ - $ (575,000 )
Reclassification from other comprehensive income to interest expense 2,600 150,700
Reclassification from other comprehensive income
to interest expense – forecasted transaction probable
not to occur - 1,167,700
Change in accumulated other comprehensive income $ 2,600 $ 743,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Right of Use Asset and Liability (Tables)</t>
        </is>
      </c>
      <c r="B1" s="2" t="inlineStr">
        <is>
          <t>3 Months Ended</t>
        </is>
      </c>
    </row>
    <row r="2">
      <c r="B2" s="2" t="inlineStr">
        <is>
          <t>Mar. 31, 2021</t>
        </is>
      </c>
    </row>
    <row r="3">
      <c r="A3" s="3" t="inlineStr">
        <is>
          <t>Leases [Abstract]</t>
        </is>
      </c>
    </row>
    <row r="4">
      <c r="A4" s="4" t="inlineStr">
        <is>
          <t>Estimated future minimum lease commitments</t>
        </is>
      </c>
      <c r="B4" s="4" t="inlineStr">
        <is>
          <t xml:space="preserve">March 31, 2021
December 31, 2020
2021 $ 59,100 $ 81,300
2022 88,700 88,700
2023 7,400 7,400
155,200 177,400
Discount (4,200 ) (5,400 )
Lease liability $ 151,000 $ 172,000 </t>
        </is>
      </c>
    </row>
    <row r="5">
      <c r="A5" s="4" t="inlineStr">
        <is>
          <t>Amortization, finance costs and other expenses</t>
        </is>
      </c>
      <c r="B5" s="4" t="inlineStr">
        <is>
          <t xml:space="preserve">Fixed rental expense during the quarter $ 17,700
Variable lease expense 6,500
Total lease expense during the quarter $ 24,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nd recorded at fair value on a recurring basis</t>
        </is>
      </c>
      <c r="B4" s="4" t="inlineStr">
        <is>
          <t xml:space="preserve">March 31, 2021 December 31, 2020
Total Level 1 Level 2 Level 3 Total Level 1 Level 2 Level 3
Derivatives $ - - $ - - $ (767,900 ) $ - $ (767,900 ) $ -
Total $ - $ - $ - $ - $ (767,900 ) $ - $ (767,900 ) $ - </t>
        </is>
      </c>
    </row>
    <row r="5">
      <c r="A5" s="4" t="inlineStr">
        <is>
          <t>Assets measured and recorded at fair value on a nonrecurring basis</t>
        </is>
      </c>
      <c r="B5" s="4" t="inlineStr">
        <is>
          <t xml:space="preserve">Assets Written Down to Fair Value Total Losses
March 31, 2021 December 31, 2020 For the Three Months Ended March 31,
Level Level
Total 1 2 3 Total 1 2 3 2021 2020
Assets held for lease $ 43,124,000 $ - $ - $ 43,124,000 $ 32,650,000 $ - $ - $ 32,650,000 $ - $ -
Assets held for sale 347,400 - - 347,400 38,041,600 - - 38,041,600 1,940,400 6,654,900
Total $ 43,471,400 $ - $ - $ 43,471,400 $ 70,691,600 $ - $ - $ 70,691,600 $ 1,940,400 $ 6,654,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ies Subject to Compromise (Tables)</t>
        </is>
      </c>
      <c r="B1" s="2" t="inlineStr">
        <is>
          <t>3 Months Ended</t>
        </is>
      </c>
    </row>
    <row r="2">
      <c r="B2" s="2" t="inlineStr">
        <is>
          <t>Mar. 31, 2021</t>
        </is>
      </c>
    </row>
    <row r="3">
      <c r="A3" s="3" t="inlineStr">
        <is>
          <t>Liabilities Subject to Compromise Disclosures [Abstract]</t>
        </is>
      </c>
    </row>
    <row r="4">
      <c r="A4" s="4" t="inlineStr">
        <is>
          <t>Liabilities subject to compromise</t>
        </is>
      </c>
      <c r="B4" s="4" t="inlineStr">
        <is>
          <t xml:space="preserve">Accrued maintenance costs $ 46,100
Drake Loan:
Principal 79,439,900
Accrued interest 744,500
Paycheck Protection Program Loan:
Principal 446,400
Accrued interest 2,600
Derivative termination liability 3,075,300
$ 83,754,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Assets:</t>
        </is>
      </c>
    </row>
    <row r="3">
      <c r="A3" s="4" t="inlineStr">
        <is>
          <t>Finance lease receivable, allowance for doubtful accounts</t>
        </is>
      </c>
      <c r="B3" s="6" t="n">
        <v>2324000</v>
      </c>
      <c r="C3" s="6" t="n">
        <v>1503000</v>
      </c>
    </row>
    <row r="4">
      <c r="A4" s="4" t="inlineStr">
        <is>
          <t>Aircraft and aircraft engines held for lease, accumulated depreciation</t>
        </is>
      </c>
      <c r="B4" s="5" t="n">
        <v>21699000</v>
      </c>
      <c r="C4" s="5" t="n">
        <v>21001300</v>
      </c>
    </row>
    <row r="5">
      <c r="A5" s="4" t="inlineStr">
        <is>
          <t>Accumulated depreciation</t>
        </is>
      </c>
      <c r="B5" s="5" t="n">
        <v>12300</v>
      </c>
      <c r="C5" s="5" t="n">
        <v>16400</v>
      </c>
    </row>
    <row r="6">
      <c r="A6" s="4" t="inlineStr">
        <is>
          <t>Accumulated amortization, office lease right of use</t>
        </is>
      </c>
      <c r="B6" s="5" t="n">
        <v>43900</v>
      </c>
      <c r="C6" s="5" t="n">
        <v>27400</v>
      </c>
    </row>
    <row r="7">
      <c r="A7" s="3" t="inlineStr">
        <is>
          <t>Liabilities:</t>
        </is>
      </c>
    </row>
    <row r="8">
      <c r="A8" s="4" t="inlineStr">
        <is>
          <t>Unamortized debt issuance costs</t>
        </is>
      </c>
      <c r="B8" s="5" t="n">
        <v>0</v>
      </c>
      <c r="C8" s="5" t="n">
        <v>780900</v>
      </c>
    </row>
    <row r="9">
      <c r="A9" s="4" t="inlineStr">
        <is>
          <t>Unamortized debt issuance costs</t>
        </is>
      </c>
      <c r="B9" s="6" t="n">
        <v>0</v>
      </c>
      <c r="C9" s="6" t="n">
        <v>313400</v>
      </c>
    </row>
    <row r="10">
      <c r="A10" s="3" t="inlineStr">
        <is>
          <t>Stockholders' Deficit:</t>
        </is>
      </c>
    </row>
    <row r="11">
      <c r="A11" s="4" t="inlineStr">
        <is>
          <t>Preferred stock, par value</t>
        </is>
      </c>
      <c r="B11" s="4" t="inlineStr">
        <is>
          <t>$ .001</t>
        </is>
      </c>
      <c r="C11" s="7" t="n">
        <v>0.001</v>
      </c>
    </row>
    <row r="12">
      <c r="A12" s="4" t="inlineStr">
        <is>
          <t>Preferred stock, authorized</t>
        </is>
      </c>
      <c r="B12" s="5" t="n">
        <v>2000000</v>
      </c>
      <c r="C12" s="5" t="n">
        <v>2000000</v>
      </c>
    </row>
    <row r="13">
      <c r="A13" s="4" t="inlineStr">
        <is>
          <t>Preferred stock, issued</t>
        </is>
      </c>
      <c r="B13" s="5" t="n">
        <v>0</v>
      </c>
      <c r="C13" s="5" t="n">
        <v>0</v>
      </c>
    </row>
    <row r="14">
      <c r="A14" s="4" t="inlineStr">
        <is>
          <t>Preferred stock, outstanding</t>
        </is>
      </c>
      <c r="B14" s="5" t="n">
        <v>0</v>
      </c>
      <c r="C14" s="5" t="n">
        <v>0</v>
      </c>
    </row>
    <row r="15">
      <c r="A15" s="4" t="inlineStr">
        <is>
          <t>Common stock, par value</t>
        </is>
      </c>
      <c r="B15" s="4" t="inlineStr">
        <is>
          <t>$ .001</t>
        </is>
      </c>
      <c r="C15" s="7" t="n">
        <v>0.001</v>
      </c>
    </row>
    <row r="16">
      <c r="A16" s="4" t="inlineStr">
        <is>
          <t>Common stock, authorized</t>
        </is>
      </c>
      <c r="B16" s="5" t="n">
        <v>10000000</v>
      </c>
      <c r="C16" s="5" t="n">
        <v>10000000</v>
      </c>
    </row>
    <row r="17">
      <c r="A17" s="4" t="inlineStr">
        <is>
          <t>Common stock, outstanding</t>
        </is>
      </c>
      <c r="B17" s="5" t="n">
        <v>1545884</v>
      </c>
      <c r="C17" s="5" t="n">
        <v>1545884</v>
      </c>
    </row>
    <row r="18">
      <c r="A18" s="4" t="inlineStr">
        <is>
          <t>Treasury stock</t>
        </is>
      </c>
      <c r="B18" s="5" t="n">
        <v>213332</v>
      </c>
      <c r="C18" s="5"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3 Months Ended</t>
        </is>
      </c>
    </row>
    <row r="2">
      <c r="B2" s="2" t="inlineStr">
        <is>
          <t>Mar. 31, 2021</t>
        </is>
      </c>
    </row>
    <row r="3">
      <c r="A3" s="3" t="inlineStr">
        <is>
          <t>Condensed Financial Information Disclosure [Abstract]</t>
        </is>
      </c>
    </row>
    <row r="4">
      <c r="A4" s="4" t="inlineStr">
        <is>
          <t>Condensed Combined Balance Sheet</t>
        </is>
      </c>
      <c r="B4" s="4" t="inlineStr">
        <is>
          <t xml:space="preserve">The Debtors Condensed Combined Balance Sheet March 31, 2021 (Unaudited)
Assets:
Cash and cash equivalents $ 3,755,000
Accounts receivable 286,100
Due from non-debtor affiliates 350,900
Finance leases receivable, net of allowance for doubtful accounts of $2,324,000 1,626,000
Aircraft held for lease, net of accumulated depreciation of $21,699,000 56,085,400
Assets held for sale 347,400
Property, equipment and furnishings, net of accumulated depreciation of $12,300 11,700
Office lease right of use, net of accumulated amortization of $43,900 125,900
Investment in non-debtor subsidiaries 3,610,600
Prepaid expenses and other assets 562,000
Total assets $ 66,761,000
Liabilities:
Accounts payable $ 133,500
Payable to non-debtor subsidiaries 2,422,000
Accrued payroll 209,400
Lease liability 151,000
Maintenance reserves 2,099,900
Security deposits 466,000
Unearned revenues 549,000
Total liabilities not subject to compromise 6,030,800
Liabilities subject to compromise 83,754,800
Total liabilities 89,785,600
Total stockholders’ deficit attributable to the Debtors (23,024,600 )
Total liabilities and stockholders’ deficit $ 66,761,000 </t>
        </is>
      </c>
    </row>
    <row r="5">
      <c r="A5" s="4" t="inlineStr">
        <is>
          <t>Condensed Combined Statements of Operations</t>
        </is>
      </c>
      <c r="B5" s="4" t="inlineStr">
        <is>
          <t xml:space="preserve">The Debtors Condensed Combined Statements of Operations For the Three Months Ended March 31, 2021 (Unaudited)
Revenues and other income:
Operating lease revenue $ 1,987,200
Net loss on disposal of assets (2,473,200 )
Other loss (1,700 )
(487,700 )
Expenses:
Impairment in value of aircraft 1,940,400
Interest 1,844,700
Professional fees, general and administrative and other 1,632,100
Bad debt expense 821,000
Depreciation 699,300
Salaries and employee benefits 464,300
Insurance 247,900
Maintenance 145,000
Other taxes 25,600
7,820,300
Loss before income taxes and equity in earnings of non-debtor entities (8,308,000 )
Income tax provision 49,200
Equity in earnings of non-debtor entities 2,946,900
Net loss $ (5,410,300 ) </t>
        </is>
      </c>
    </row>
    <row r="6">
      <c r="A6" s="4" t="inlineStr">
        <is>
          <t>Condensed Combined Statements of Cash Flows</t>
        </is>
      </c>
      <c r="B6" s="4" t="inlineStr">
        <is>
          <t xml:space="preserve">The Debtors Condensed Combined Statements of Cash Flows For the Three Months Ended March 31, 2021 (Unaudited)
Net cash used in operating activities $ (577,200 )
Investing activity-
Proceeds from sale of aircraft and aircraft engines held for lease, net of re-sale fees 13,246,000
Net cash provided by investing activity 13,246,000
Financing activities:
Repayment of notes payable – MUFG Credit Facility and Drake Loan (11,011,700 )
Issuance of notes payable – PPP Loan 170,000
Net cash used in financing activities (10,841,700 )
Net increase in cash, cash equivalents and restricted cash 1,827,100
Cash, cash equivalents and restricted cash, beginning of period 1,927,900
Cash, cash equivalents and restricted cash, end of period $ 3,75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Assets</t>
        </is>
      </c>
      <c r="B4" s="6" t="n">
        <v>64434800</v>
      </c>
      <c r="C4" s="6" t="n">
        <v>93377800</v>
      </c>
    </row>
    <row r="5">
      <c r="A5" s="4" t="inlineStr">
        <is>
          <t>Liabilities</t>
        </is>
      </c>
      <c r="B5" s="5" t="n">
        <v>87459400</v>
      </c>
      <c r="C5" s="5" t="n">
        <v>110994100</v>
      </c>
    </row>
    <row r="6">
      <c r="A6" s="4" t="inlineStr">
        <is>
          <t>Negative book equity</t>
        </is>
      </c>
      <c r="B6" s="5" t="n">
        <v>-23024600</v>
      </c>
    </row>
    <row r="7">
      <c r="A7" s="4" t="inlineStr">
        <is>
          <t>Valuation allowance</t>
        </is>
      </c>
      <c r="B7" s="5" t="n">
        <v>1126100</v>
      </c>
    </row>
    <row r="8">
      <c r="A8" s="4" t="inlineStr">
        <is>
          <t>Foreign tax expense</t>
        </is>
      </c>
      <c r="B8" s="5" t="n">
        <v>54300</v>
      </c>
    </row>
    <row r="9">
      <c r="A9" s="4" t="inlineStr">
        <is>
          <t>Allowance for doubtful accounts</t>
        </is>
      </c>
      <c r="B9" s="6" t="n">
        <v>2324000</v>
      </c>
      <c r="C9" s="6" t="n">
        <v>150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ircraft Lease Assets (Details) - Unit</t>
        </is>
      </c>
      <c r="B1" s="2" t="inlineStr">
        <is>
          <t>Mar. 31, 2021</t>
        </is>
      </c>
      <c r="C1" s="2" t="inlineStr">
        <is>
          <t>Dec. 31, 2020</t>
        </is>
      </c>
    </row>
    <row r="2">
      <c r="A2" s="4" t="inlineStr">
        <is>
          <t>Regional Jet Aircraft</t>
        </is>
      </c>
    </row>
    <row r="3">
      <c r="A3" s="4" t="inlineStr">
        <is>
          <t>Number owned</t>
        </is>
      </c>
      <c r="B3" s="5" t="n">
        <v>7</v>
      </c>
      <c r="C3" s="5" t="n">
        <v>4</v>
      </c>
    </row>
    <row r="4">
      <c r="A4" s="4" t="inlineStr">
        <is>
          <t>Percentage of net book value</t>
        </is>
      </c>
      <c r="B4" s="4" t="inlineStr">
        <is>
          <t>70.00%</t>
        </is>
      </c>
      <c r="C4" s="4" t="inlineStr">
        <is>
          <t>67.00%</t>
        </is>
      </c>
    </row>
    <row r="5">
      <c r="A5" s="4" t="inlineStr">
        <is>
          <t>Turboprop Aircraft</t>
        </is>
      </c>
    </row>
    <row r="6">
      <c r="A6" s="4" t="inlineStr">
        <is>
          <t>Number owned</t>
        </is>
      </c>
      <c r="B6" s="5" t="n">
        <v>3</v>
      </c>
      <c r="C6" s="5" t="n">
        <v>2</v>
      </c>
    </row>
    <row r="7">
      <c r="A7" s="4" t="inlineStr">
        <is>
          <t>Percentage of net book value</t>
        </is>
      </c>
      <c r="B7" s="4" t="inlineStr">
        <is>
          <t>30.00%</t>
        </is>
      </c>
      <c r="C7" s="4" t="inlineStr">
        <is>
          <t>3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Aircraft Lease Assets (Details 1) - USD ($)</t>
        </is>
      </c>
      <c r="B1" s="2" t="inlineStr">
        <is>
          <t>3 Months Ended</t>
        </is>
      </c>
      <c r="C1" s="2" t="inlineStr">
        <is>
          <t>12 Months Ended</t>
        </is>
      </c>
    </row>
    <row r="2">
      <c r="B2" s="2" t="inlineStr">
        <is>
          <t>Mar. 31, 2021</t>
        </is>
      </c>
      <c r="C2" s="2" t="inlineStr">
        <is>
          <t>Dec. 31, 2021</t>
        </is>
      </c>
      <c r="D2" s="2" t="inlineStr">
        <is>
          <t>Dec. 31, 2020</t>
        </is>
      </c>
    </row>
    <row r="3">
      <c r="A3" s="4" t="inlineStr">
        <is>
          <t>Cost</t>
        </is>
      </c>
      <c r="B3" s="6" t="n">
        <v>130761900</v>
      </c>
      <c r="D3" s="6" t="n">
        <v>74397700</v>
      </c>
    </row>
    <row r="4">
      <c r="A4" s="4" t="inlineStr">
        <is>
          <t>Accumulated depreciation</t>
        </is>
      </c>
      <c r="B4" s="5" t="n">
        <v>-31153200</v>
      </c>
      <c r="D4" s="5" t="n">
        <v>-21001300</v>
      </c>
    </row>
    <row r="5">
      <c r="A5" s="4" t="inlineStr">
        <is>
          <t>Impairment losses</t>
        </is>
      </c>
      <c r="B5" s="5" t="n">
        <v>-43523300</v>
      </c>
      <c r="C5" s="6" t="n">
        <v>-7633300</v>
      </c>
    </row>
    <row r="6">
      <c r="A6" s="4" t="inlineStr">
        <is>
          <t>Net</t>
        </is>
      </c>
      <c r="B6" s="5" t="n">
        <v>56085400</v>
      </c>
      <c r="D6" s="5" t="n">
        <v>45763100</v>
      </c>
    </row>
    <row r="7">
      <c r="A7" s="4" t="inlineStr">
        <is>
          <t>Aircraft Under Operating Leases</t>
        </is>
      </c>
    </row>
    <row r="8">
      <c r="A8" s="4" t="inlineStr">
        <is>
          <t>Cost</t>
        </is>
      </c>
      <c r="B8" s="5" t="n">
        <v>74397700</v>
      </c>
      <c r="D8" s="5" t="n">
        <v>74397700</v>
      </c>
    </row>
    <row r="9">
      <c r="A9" s="4" t="inlineStr">
        <is>
          <t>Accumulated depreciation</t>
        </is>
      </c>
      <c r="B9" s="5" t="n">
        <v>-21699000</v>
      </c>
      <c r="D9" s="5" t="n">
        <v>-21001300</v>
      </c>
    </row>
    <row r="10">
      <c r="A10" s="4" t="inlineStr">
        <is>
          <t>Impairment losses</t>
        </is>
      </c>
      <c r="B10" s="5" t="n">
        <v>-7633300</v>
      </c>
      <c r="C10" s="5" t="n">
        <v>-7633300</v>
      </c>
    </row>
    <row r="11">
      <c r="A11" s="4" t="inlineStr">
        <is>
          <t>Net</t>
        </is>
      </c>
      <c r="B11" s="5" t="n">
        <v>45065400</v>
      </c>
      <c r="D11" s="5" t="n">
        <v>45763100</v>
      </c>
    </row>
    <row r="12">
      <c r="A12" s="4" t="inlineStr">
        <is>
          <t>Off-lease Aircraft</t>
        </is>
      </c>
    </row>
    <row r="13">
      <c r="A13" s="4" t="inlineStr">
        <is>
          <t>Cost</t>
        </is>
      </c>
      <c r="B13" s="5" t="n">
        <v>56364200</v>
      </c>
      <c r="D13" s="5" t="n">
        <v>0</v>
      </c>
    </row>
    <row r="14">
      <c r="A14" s="4" t="inlineStr">
        <is>
          <t>Accumulated depreciation</t>
        </is>
      </c>
      <c r="B14" s="5" t="n">
        <v>-9454200</v>
      </c>
      <c r="D14" s="5" t="n">
        <v>0</v>
      </c>
    </row>
    <row r="15">
      <c r="A15" s="4" t="inlineStr">
        <is>
          <t>Impairment losses</t>
        </is>
      </c>
      <c r="B15" s="5" t="n">
        <v>-35890000</v>
      </c>
      <c r="C15" s="6" t="n">
        <v>0</v>
      </c>
    </row>
    <row r="16">
      <c r="A16" s="4" t="inlineStr">
        <is>
          <t>Net</t>
        </is>
      </c>
      <c r="B16" s="6" t="n">
        <v>11020000</v>
      </c>
      <c r="D1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2)</t>
        </is>
      </c>
      <c r="B1" s="2" t="inlineStr">
        <is>
          <t>Mar. 31, 2021USD ($)</t>
        </is>
      </c>
    </row>
    <row r="2">
      <c r="A2" s="3" t="inlineStr">
        <is>
          <t>Aircraft Lease Assets [Abstract]</t>
        </is>
      </c>
    </row>
    <row r="3">
      <c r="A3" s="4" t="inlineStr">
        <is>
          <t>2021</t>
        </is>
      </c>
      <c r="B3" s="6" t="n">
        <v>5832000</v>
      </c>
    </row>
    <row r="4">
      <c r="A4" s="4" t="inlineStr">
        <is>
          <t>2022</t>
        </is>
      </c>
      <c r="B4" s="5" t="n">
        <v>7320100</v>
      </c>
    </row>
    <row r="5">
      <c r="A5" s="4" t="inlineStr">
        <is>
          <t>2023</t>
        </is>
      </c>
      <c r="B5" s="5" t="n">
        <v>7320100</v>
      </c>
    </row>
    <row r="6">
      <c r="A6" s="4" t="inlineStr">
        <is>
          <t>2024</t>
        </is>
      </c>
      <c r="B6" s="5" t="n">
        <v>5843800</v>
      </c>
    </row>
    <row r="7">
      <c r="A7" s="4" t="inlineStr">
        <is>
          <t>2025</t>
        </is>
      </c>
      <c r="B7" s="5" t="n">
        <v>2978200</v>
      </c>
    </row>
    <row r="8">
      <c r="A8" s="4" t="inlineStr">
        <is>
          <t>Thereafter</t>
        </is>
      </c>
      <c r="B8" s="5" t="n">
        <v>3066000</v>
      </c>
    </row>
    <row r="9">
      <c r="A9" s="4" t="inlineStr">
        <is>
          <t>Total</t>
        </is>
      </c>
      <c r="B9" s="6" t="n">
        <v>32360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Lease Assets (Details 3) - USD ($)</t>
        </is>
      </c>
      <c r="B1" s="2" t="inlineStr">
        <is>
          <t>Mar. 31, 2021</t>
        </is>
      </c>
      <c r="C1" s="2" t="inlineStr">
        <is>
          <t>Dec. 31, 2020</t>
        </is>
      </c>
    </row>
    <row r="2">
      <c r="A2" s="3" t="inlineStr">
        <is>
          <t>Aircraft Lease Assets [Abstract]</t>
        </is>
      </c>
    </row>
    <row r="3">
      <c r="A3" s="4" t="inlineStr">
        <is>
          <t>Gross minimum lease payments receivable</t>
        </is>
      </c>
      <c r="B3" s="6" t="n">
        <v>4038000</v>
      </c>
      <c r="C3" s="6" t="n">
        <v>4138000</v>
      </c>
    </row>
    <row r="4">
      <c r="A4" s="4" t="inlineStr">
        <is>
          <t>Less unearned interest</t>
        </is>
      </c>
      <c r="B4" s="5" t="n">
        <v>-88000</v>
      </c>
      <c r="C4" s="5" t="n">
        <v>-88000</v>
      </c>
    </row>
    <row r="5">
      <c r="A5" s="4" t="inlineStr">
        <is>
          <t>Allowance for doubtful accounts</t>
        </is>
      </c>
      <c r="B5" s="5" t="n">
        <v>-2324000</v>
      </c>
      <c r="C5" s="5" t="n">
        <v>-1503000</v>
      </c>
    </row>
    <row r="6">
      <c r="A6" s="4" t="inlineStr">
        <is>
          <t>Difference between minimum lease payments receivable and collateral value of leases</t>
        </is>
      </c>
      <c r="B6" s="5" t="n">
        <v>0</v>
      </c>
      <c r="C6" s="5" t="n">
        <v>0</v>
      </c>
    </row>
    <row r="7">
      <c r="A7" s="4" t="inlineStr">
        <is>
          <t>Finance leases receivable</t>
        </is>
      </c>
      <c r="B7" s="6" t="n">
        <v>1626000</v>
      </c>
      <c r="C7" s="6" t="n">
        <v>254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4)</t>
        </is>
      </c>
      <c r="B1" s="2" t="inlineStr">
        <is>
          <t>Mar. 31, 2021USD ($)</t>
        </is>
      </c>
    </row>
    <row r="2">
      <c r="A2" s="3" t="inlineStr">
        <is>
          <t>Aircraft Lease Assets [Abstract]</t>
        </is>
      </c>
    </row>
    <row r="3">
      <c r="A3" s="4" t="inlineStr">
        <is>
          <t>2021</t>
        </is>
      </c>
      <c r="B3" s="6" t="n">
        <v>2197000</v>
      </c>
    </row>
    <row r="4">
      <c r="A4" s="4" t="inlineStr">
        <is>
          <t>2022</t>
        </is>
      </c>
      <c r="B4" s="5" t="n">
        <v>1284000</v>
      </c>
    </row>
    <row r="5">
      <c r="A5" s="4" t="inlineStr">
        <is>
          <t>2023</t>
        </is>
      </c>
      <c r="B5" s="5" t="n">
        <v>557000</v>
      </c>
    </row>
    <row r="6">
      <c r="A6" s="4" t="inlineStr">
        <is>
          <t>Total</t>
        </is>
      </c>
      <c r="B6" s="6" t="n">
        <v>403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Aircraft Lease Assets (Details 5) - USD ($)</t>
        </is>
      </c>
      <c r="B1" s="2" t="inlineStr">
        <is>
          <t>3 Months Ended</t>
        </is>
      </c>
    </row>
    <row r="2">
      <c r="B2" s="2" t="inlineStr">
        <is>
          <t>Mar. 31, 2021</t>
        </is>
      </c>
      <c r="C2" s="2" t="inlineStr">
        <is>
          <t>Mar. 31, 2020</t>
        </is>
      </c>
    </row>
    <row r="3">
      <c r="A3" s="3" t="inlineStr">
        <is>
          <t>Aircraft Lease Assets [Abstract]</t>
        </is>
      </c>
    </row>
    <row r="4">
      <c r="A4" s="4" t="inlineStr">
        <is>
          <t>Allowance for doubtful accounts, beginning</t>
        </is>
      </c>
      <c r="B4" s="6" t="n">
        <v>1503000</v>
      </c>
    </row>
    <row r="5">
      <c r="A5" s="4" t="inlineStr">
        <is>
          <t>Additions charged to expense</t>
        </is>
      </c>
      <c r="B5" s="5" t="n">
        <v>821000</v>
      </c>
      <c r="C5" s="6" t="n">
        <v>1170000</v>
      </c>
    </row>
    <row r="6">
      <c r="A6" s="4" t="inlineStr">
        <is>
          <t>Allowance for doubtful accounts, ending</t>
        </is>
      </c>
      <c r="B6" s="6" t="n">
        <v>232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ircraft Lease Assets (Details Narrative)</t>
        </is>
      </c>
      <c r="B1" s="2" t="inlineStr">
        <is>
          <t>Mar. 31, 2021</t>
        </is>
      </c>
      <c r="C1" s="2" t="inlineStr">
        <is>
          <t>Dec. 31, 2020</t>
        </is>
      </c>
    </row>
    <row r="2">
      <c r="A2" s="3" t="inlineStr">
        <is>
          <t>Aircraft Lease Assets [Abstract]</t>
        </is>
      </c>
    </row>
    <row r="3">
      <c r="A3" s="4" t="inlineStr">
        <is>
          <t>Remaining weighted average lease term</t>
        </is>
      </c>
      <c r="B3" s="4" t="inlineStr">
        <is>
          <t>26 months</t>
        </is>
      </c>
      <c r="C3" s="4" t="inlineStr">
        <is>
          <t>29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t>
        </is>
      </c>
      <c r="B1" s="2" t="inlineStr">
        <is>
          <t>Mar. 31, 2021</t>
        </is>
      </c>
      <c r="C1" s="2" t="inlineStr">
        <is>
          <t>Dec. 31, 2020</t>
        </is>
      </c>
    </row>
    <row r="2">
      <c r="A2" s="3" t="inlineStr">
        <is>
          <t>Property, Plant and Equipment Assets Held-for-sale Disclosure [Abstract]</t>
        </is>
      </c>
    </row>
    <row r="3">
      <c r="A3" s="4" t="inlineStr">
        <is>
          <t>Cash and cash equivalents held for sale</t>
        </is>
      </c>
      <c r="B3" s="6" t="n">
        <v>0</v>
      </c>
      <c r="C3" s="6" t="n">
        <v>345900</v>
      </c>
    </row>
    <row r="4">
      <c r="A4" s="4" t="inlineStr">
        <is>
          <t>Restricted cash held for sale</t>
        </is>
      </c>
      <c r="C4" s="5" t="n">
        <v>2346300</v>
      </c>
    </row>
    <row r="5">
      <c r="A5" s="4" t="inlineStr">
        <is>
          <t>Aircraft</t>
        </is>
      </c>
      <c r="C5" s="5" t="n">
        <v>24550000</v>
      </c>
    </row>
    <row r="6">
      <c r="A6" s="4" t="inlineStr">
        <is>
          <t>Notes payable and accrued interest, net of unamortized debt issuance costs of $313,400</t>
        </is>
      </c>
      <c r="C6" s="5" t="n">
        <v>13836900</v>
      </c>
    </row>
    <row r="7">
      <c r="A7" s="4" t="inlineStr">
        <is>
          <t>Derivative liability</t>
        </is>
      </c>
      <c r="C7" s="6" t="n">
        <v>767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 and Other Income:</t>
        </is>
      </c>
    </row>
    <row r="4">
      <c r="A4" s="4" t="inlineStr">
        <is>
          <t>Operating lease revenue</t>
        </is>
      </c>
      <c r="B4" s="6" t="n">
        <v>2737200</v>
      </c>
      <c r="C4" s="6" t="n">
        <v>4768300</v>
      </c>
    </row>
    <row r="5">
      <c r="A5" s="4" t="inlineStr">
        <is>
          <t>Finance lease revenue</t>
        </is>
      </c>
      <c r="B5" s="5" t="n">
        <v>0</v>
      </c>
      <c r="C5" s="5" t="n">
        <v>56300</v>
      </c>
    </row>
    <row r="6">
      <c r="A6" s="4" t="inlineStr">
        <is>
          <t>Net loss on disposal of assets</t>
        </is>
      </c>
      <c r="B6" s="5" t="n">
        <v>-201700</v>
      </c>
      <c r="C6" s="5" t="n">
        <v>-24200</v>
      </c>
    </row>
    <row r="7">
      <c r="A7" s="4" t="inlineStr">
        <is>
          <t>Other loss</t>
        </is>
      </c>
      <c r="B7" s="5" t="n">
        <v>-1300</v>
      </c>
      <c r="C7" s="5" t="n">
        <v>-23200</v>
      </c>
    </row>
    <row r="8">
      <c r="A8" s="4" t="inlineStr">
        <is>
          <t>Total income</t>
        </is>
      </c>
      <c r="B8" s="5" t="n">
        <v>2534200</v>
      </c>
      <c r="C8" s="5" t="n">
        <v>4777200</v>
      </c>
    </row>
    <row r="9">
      <c r="A9" s="3" t="inlineStr">
        <is>
          <t>Expenses:</t>
        </is>
      </c>
    </row>
    <row r="10">
      <c r="A10" s="4" t="inlineStr">
        <is>
          <t>Impairment in value of aircraft</t>
        </is>
      </c>
      <c r="B10" s="5" t="n">
        <v>1940400</v>
      </c>
      <c r="C10" s="5" t="n">
        <v>6654900</v>
      </c>
    </row>
    <row r="11">
      <c r="A11" s="4" t="inlineStr">
        <is>
          <t>Interest</t>
        </is>
      </c>
      <c r="B11" s="5" t="n">
        <v>1914700</v>
      </c>
      <c r="C11" s="5" t="n">
        <v>6012900</v>
      </c>
    </row>
    <row r="12">
      <c r="A12" s="4" t="inlineStr">
        <is>
          <t>Professional fees, general and administrative and other</t>
        </is>
      </c>
      <c r="B12" s="5" t="n">
        <v>1595100</v>
      </c>
      <c r="C12" s="5" t="n">
        <v>850300</v>
      </c>
    </row>
    <row r="13">
      <c r="A13" s="4" t="inlineStr">
        <is>
          <t>Bad debt expense</t>
        </is>
      </c>
      <c r="B13" s="5" t="n">
        <v>821000</v>
      </c>
      <c r="C13" s="5" t="n">
        <v>1170000</v>
      </c>
    </row>
    <row r="14">
      <c r="A14" s="4" t="inlineStr">
        <is>
          <t>Depreciation</t>
        </is>
      </c>
      <c r="B14" s="5" t="n">
        <v>699300</v>
      </c>
      <c r="C14" s="5" t="n">
        <v>2170300</v>
      </c>
    </row>
    <row r="15">
      <c r="A15" s="4" t="inlineStr">
        <is>
          <t>Salaries and employee benefits</t>
        </is>
      </c>
      <c r="B15" s="5" t="n">
        <v>506300</v>
      </c>
      <c r="C15" s="5" t="n">
        <v>516900</v>
      </c>
    </row>
    <row r="16">
      <c r="A16" s="4" t="inlineStr">
        <is>
          <t>Insurance</t>
        </is>
      </c>
      <c r="B16" s="5" t="n">
        <v>247900</v>
      </c>
      <c r="C16" s="5" t="n">
        <v>186900</v>
      </c>
    </row>
    <row r="17">
      <c r="A17" s="4" t="inlineStr">
        <is>
          <t>Maintenance</t>
        </is>
      </c>
      <c r="B17" s="5" t="n">
        <v>145000</v>
      </c>
      <c r="C17" s="5" t="n">
        <v>80200</v>
      </c>
    </row>
    <row r="18">
      <c r="A18" s="4" t="inlineStr">
        <is>
          <t>Other taxes</t>
        </is>
      </c>
      <c r="B18" s="5" t="n">
        <v>25600</v>
      </c>
      <c r="C18" s="5" t="n">
        <v>25600</v>
      </c>
    </row>
    <row r="19">
      <c r="A19" s="4" t="inlineStr">
        <is>
          <t>Total expenses</t>
        </is>
      </c>
      <c r="B19" s="5" t="n">
        <v>7895300</v>
      </c>
      <c r="C19" s="5" t="n">
        <v>17668000</v>
      </c>
    </row>
    <row r="20">
      <c r="A20" s="4" t="inlineStr">
        <is>
          <t>Loss before income tax provision/(benefit)</t>
        </is>
      </c>
      <c r="B20" s="5" t="n">
        <v>-5361100</v>
      </c>
      <c r="C20" s="5" t="n">
        <v>-12890800</v>
      </c>
    </row>
    <row r="21">
      <c r="A21" s="4" t="inlineStr">
        <is>
          <t>Income tax provision/(benefit)</t>
        </is>
      </c>
      <c r="B21" s="5" t="n">
        <v>49200</v>
      </c>
      <c r="C21" s="5" t="n">
        <v>-2712400</v>
      </c>
    </row>
    <row r="22">
      <c r="A22" s="4" t="inlineStr">
        <is>
          <t>Net loss</t>
        </is>
      </c>
      <c r="B22" s="6" t="n">
        <v>-5410300</v>
      </c>
      <c r="C22" s="6" t="n">
        <v>-10178400</v>
      </c>
    </row>
    <row r="23">
      <c r="A23" s="3" t="inlineStr">
        <is>
          <t>Loss Per Share:</t>
        </is>
      </c>
    </row>
    <row r="24">
      <c r="A24" s="4" t="inlineStr">
        <is>
          <t>Basic</t>
        </is>
      </c>
      <c r="B24" s="8" t="n">
        <v>-3.5</v>
      </c>
      <c r="C24" s="8" t="n">
        <v>-6.58</v>
      </c>
    </row>
    <row r="25">
      <c r="A25" s="4" t="inlineStr">
        <is>
          <t>Diluted</t>
        </is>
      </c>
      <c r="B25" s="8" t="n">
        <v>-3.5</v>
      </c>
      <c r="C25" s="8" t="n">
        <v>-6.58</v>
      </c>
    </row>
    <row r="26">
      <c r="A26" s="3" t="inlineStr">
        <is>
          <t>Weighted Average Shares Used in Loss Per Share Computations:</t>
        </is>
      </c>
    </row>
    <row r="27">
      <c r="A27" s="4" t="inlineStr">
        <is>
          <t>Basic</t>
        </is>
      </c>
      <c r="B27" s="5" t="n">
        <v>1545884</v>
      </c>
      <c r="C27" s="5" t="n">
        <v>1545884</v>
      </c>
    </row>
    <row r="28">
      <c r="A28" s="4" t="inlineStr">
        <is>
          <t>Diluted</t>
        </is>
      </c>
      <c r="B28" s="5" t="n">
        <v>1545884</v>
      </c>
      <c r="C28" s="5" t="n">
        <v>1545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and Accrued Interest (Details) - USD ($)</t>
        </is>
      </c>
      <c r="B1" s="2" t="inlineStr">
        <is>
          <t>Mar. 31, 2021</t>
        </is>
      </c>
      <c r="C1" s="2" t="inlineStr">
        <is>
          <t>Dec. 31, 2020</t>
        </is>
      </c>
    </row>
    <row r="2">
      <c r="A2" s="4" t="inlineStr">
        <is>
          <t>Unamortized debt issuance costs</t>
        </is>
      </c>
      <c r="B2" s="6" t="n">
        <v>0</v>
      </c>
      <c r="C2" s="6" t="n">
        <v>-780900</v>
      </c>
    </row>
    <row r="3">
      <c r="A3" s="4" t="inlineStr">
        <is>
          <t>Notes payable and accrued interest</t>
        </is>
      </c>
      <c r="B3" s="5" t="n">
        <v>80633400</v>
      </c>
      <c r="C3" s="5" t="n">
        <v>88793200</v>
      </c>
    </row>
    <row r="4">
      <c r="A4" s="4" t="inlineStr">
        <is>
          <t>Drake Loan</t>
        </is>
      </c>
    </row>
    <row r="5">
      <c r="A5" s="4" t="inlineStr">
        <is>
          <t>Principal</t>
        </is>
      </c>
      <c r="B5" s="5" t="n">
        <v>79439900</v>
      </c>
      <c r="C5" s="5" t="n">
        <v>88557000</v>
      </c>
    </row>
    <row r="6">
      <c r="A6" s="4" t="inlineStr">
        <is>
          <t>Unamortized debt issuance costs</t>
        </is>
      </c>
      <c r="B6" s="5" t="n">
        <v>0</v>
      </c>
      <c r="C6" s="5" t="n">
        <v>-780900</v>
      </c>
    </row>
    <row r="7">
      <c r="A7" s="4" t="inlineStr">
        <is>
          <t>Accrued interest</t>
        </is>
      </c>
      <c r="B7" s="5" t="n">
        <v>744500</v>
      </c>
      <c r="C7" s="5" t="n">
        <v>739000</v>
      </c>
    </row>
    <row r="8">
      <c r="A8" s="4" t="inlineStr">
        <is>
          <t>Paycheck Protection Program Loans (Subject to Compromise)</t>
        </is>
      </c>
    </row>
    <row r="9">
      <c r="A9" s="4" t="inlineStr">
        <is>
          <t>Principal</t>
        </is>
      </c>
      <c r="B9" s="5" t="n">
        <v>446400</v>
      </c>
      <c r="C9" s="5" t="n">
        <v>276400</v>
      </c>
    </row>
    <row r="10">
      <c r="A10" s="4" t="inlineStr">
        <is>
          <t>Accrued interest</t>
        </is>
      </c>
      <c r="B10" s="5" t="n">
        <v>2600</v>
      </c>
      <c r="C10" s="5" t="n">
        <v>1700</v>
      </c>
    </row>
    <row r="11">
      <c r="A11" s="4" t="inlineStr">
        <is>
          <t>Nord Loans Held for Sale</t>
        </is>
      </c>
    </row>
    <row r="12">
      <c r="A12" s="4" t="inlineStr">
        <is>
          <t>Principal</t>
        </is>
      </c>
      <c r="B12" s="5" t="n">
        <v>0</v>
      </c>
      <c r="C12" s="5" t="n">
        <v>14091300</v>
      </c>
    </row>
    <row r="13">
      <c r="A13" s="4" t="inlineStr">
        <is>
          <t>Unamortized debt issuance costs</t>
        </is>
      </c>
      <c r="B13" s="5" t="n">
        <v>0</v>
      </c>
      <c r="C13" s="5" t="n">
        <v>-313400</v>
      </c>
    </row>
    <row r="14">
      <c r="A14" s="4" t="inlineStr">
        <is>
          <t>Accrued interest</t>
        </is>
      </c>
      <c r="B14" s="5" t="n">
        <v>0</v>
      </c>
      <c r="C14" s="5" t="n">
        <v>59000</v>
      </c>
    </row>
    <row r="15">
      <c r="A15" s="4" t="inlineStr">
        <is>
          <t>Notes payable and accrued interest</t>
        </is>
      </c>
      <c r="B15" s="6" t="n">
        <v>0</v>
      </c>
      <c r="C15" s="6" t="n">
        <v>13836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Change in value of undesignated interest rate swaps</t>
        </is>
      </c>
      <c r="B4" s="6" t="n">
        <v>-48700</v>
      </c>
      <c r="C4" s="6" t="n">
        <v>1908300</v>
      </c>
    </row>
    <row r="5">
      <c r="A5" s="4" t="inlineStr">
        <is>
          <t>Reclassification from other comprehensive income to interest expense</t>
        </is>
      </c>
      <c r="B5" s="5" t="n">
        <v>2600</v>
      </c>
      <c r="C5" s="5" t="n">
        <v>150700</v>
      </c>
    </row>
    <row r="6">
      <c r="A6" s="4" t="inlineStr">
        <is>
          <t>Reclassification from other comprehensive income to interest expense - forecasted transaction probable not to occur</t>
        </is>
      </c>
      <c r="B6" s="5" t="n">
        <v>0</v>
      </c>
      <c r="C6" s="5" t="n">
        <v>1167700</v>
      </c>
    </row>
    <row r="7">
      <c r="A7" s="4" t="inlineStr">
        <is>
          <t>Included in interest expense</t>
        </is>
      </c>
      <c r="B7" s="5" t="n">
        <v>46100</v>
      </c>
      <c r="C7" s="5" t="n">
        <v>3226700</v>
      </c>
    </row>
    <row r="8">
      <c r="A8" s="4" t="inlineStr">
        <is>
          <t>Loss on derivative instruments deferred into other comprehensive income/(loss)</t>
        </is>
      </c>
      <c r="B8" s="5" t="n">
        <v>0</v>
      </c>
      <c r="C8" s="5" t="n">
        <v>-575000</v>
      </c>
    </row>
    <row r="9">
      <c r="A9" s="4" t="inlineStr">
        <is>
          <t>Reclassification from other comprehensive income to interest expense</t>
        </is>
      </c>
      <c r="B9" s="5" t="n">
        <v>2600</v>
      </c>
      <c r="C9" s="5" t="n">
        <v>150700</v>
      </c>
    </row>
    <row r="10">
      <c r="A10" s="4" t="inlineStr">
        <is>
          <t>Reclassification from other comprehensive income to interest expense - forecasted transaction probable not to occur</t>
        </is>
      </c>
      <c r="B10" s="5" t="n">
        <v>0</v>
      </c>
      <c r="C10" s="5" t="n">
        <v>1167700</v>
      </c>
    </row>
    <row r="11">
      <c r="A11" s="4" t="inlineStr">
        <is>
          <t>Change in accumulated other comprehensive income</t>
        </is>
      </c>
      <c r="B11" s="6" t="n">
        <v>2600</v>
      </c>
      <c r="C11" s="6" t="n">
        <v>743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Right of Use Asset and Liability (Details) - USD ($)</t>
        </is>
      </c>
      <c r="B1" s="2" t="inlineStr">
        <is>
          <t>Mar. 31, 2021</t>
        </is>
      </c>
      <c r="C1" s="2" t="inlineStr">
        <is>
          <t>Dec. 31, 2020</t>
        </is>
      </c>
    </row>
    <row r="2">
      <c r="A2" s="3" t="inlineStr">
        <is>
          <t>Leases [Abstract]</t>
        </is>
      </c>
    </row>
    <row r="3">
      <c r="A3" s="4" t="inlineStr">
        <is>
          <t>2021</t>
        </is>
      </c>
      <c r="B3" s="6" t="n">
        <v>59100</v>
      </c>
      <c r="C3" s="6" t="n">
        <v>81300</v>
      </c>
    </row>
    <row r="4">
      <c r="A4" s="4" t="inlineStr">
        <is>
          <t>2022</t>
        </is>
      </c>
      <c r="B4" s="5" t="n">
        <v>88700</v>
      </c>
      <c r="C4" s="5" t="n">
        <v>88700</v>
      </c>
    </row>
    <row r="5">
      <c r="A5" s="4" t="inlineStr">
        <is>
          <t>2023</t>
        </is>
      </c>
      <c r="B5" s="5" t="n">
        <v>7400</v>
      </c>
      <c r="C5" s="5" t="n">
        <v>7400</v>
      </c>
    </row>
    <row r="6">
      <c r="A6" s="4" t="inlineStr">
        <is>
          <t>Total lease liability payments due</t>
        </is>
      </c>
      <c r="B6" s="5" t="n">
        <v>155200</v>
      </c>
      <c r="C6" s="5" t="n">
        <v>177400</v>
      </c>
    </row>
    <row r="7">
      <c r="A7" s="4" t="inlineStr">
        <is>
          <t>Discount</t>
        </is>
      </c>
      <c r="B7" s="5" t="n">
        <v>-4200</v>
      </c>
      <c r="C7" s="5" t="n">
        <v>-5400</v>
      </c>
    </row>
    <row r="8">
      <c r="A8" s="4" t="inlineStr">
        <is>
          <t>Lease liability</t>
        </is>
      </c>
      <c r="B8" s="6" t="n">
        <v>151000</v>
      </c>
      <c r="C8" s="6" t="n">
        <v>17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Lease Right of Use Asset and Liability (Details 1)</t>
        </is>
      </c>
      <c r="B1" s="2" t="inlineStr">
        <is>
          <t>3 Months Ended</t>
        </is>
      </c>
    </row>
    <row r="2">
      <c r="B2" s="2" t="inlineStr">
        <is>
          <t>Mar. 31, 2021USD ($)</t>
        </is>
      </c>
    </row>
    <row r="3">
      <c r="A3" s="3" t="inlineStr">
        <is>
          <t>Leases [Abstract]</t>
        </is>
      </c>
    </row>
    <row r="4">
      <c r="A4" s="4" t="inlineStr">
        <is>
          <t>Fixed rental expense during the quarter</t>
        </is>
      </c>
      <c r="B4" s="6" t="n">
        <v>17700</v>
      </c>
    </row>
    <row r="5">
      <c r="A5" s="4" t="inlineStr">
        <is>
          <t>Variable lease expense</t>
        </is>
      </c>
      <c r="B5" s="5" t="n">
        <v>6500</v>
      </c>
    </row>
    <row r="6">
      <c r="A6" s="4" t="inlineStr">
        <is>
          <t>Total lease expense during the quarter</t>
        </is>
      </c>
      <c r="B6" s="6" t="n">
        <v>24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 Right of Use Asset and Liability (Details Narrative)</t>
        </is>
      </c>
      <c r="B1" s="2" t="inlineStr">
        <is>
          <t>Mar. 31, 2021</t>
        </is>
      </c>
    </row>
    <row r="2">
      <c r="A2" s="3" t="inlineStr">
        <is>
          <t>Leases [Abstract]</t>
        </is>
      </c>
    </row>
    <row r="3">
      <c r="A3" s="4" t="inlineStr">
        <is>
          <t>Weighted average discount rate</t>
        </is>
      </c>
      <c r="B3" s="4" t="inlineStr">
        <is>
          <t>3.00%</t>
        </is>
      </c>
    </row>
    <row r="4">
      <c r="A4" s="4" t="inlineStr">
        <is>
          <t>Weighted average remaining lease term</t>
        </is>
      </c>
      <c r="B4" s="4" t="inlineStr">
        <is>
          <t>2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Total</t>
        </is>
      </c>
      <c r="B2" s="6" t="n">
        <v>0</v>
      </c>
      <c r="C2" s="6" t="n">
        <v>-767900</v>
      </c>
    </row>
    <row r="3">
      <c r="A3" s="4" t="inlineStr">
        <is>
          <t>Level 1</t>
        </is>
      </c>
    </row>
    <row r="4">
      <c r="A4" s="4" t="inlineStr">
        <is>
          <t>Total</t>
        </is>
      </c>
      <c r="B4" s="5" t="n">
        <v>0</v>
      </c>
      <c r="C4" s="5" t="n">
        <v>0</v>
      </c>
    </row>
    <row r="5">
      <c r="A5" s="4" t="inlineStr">
        <is>
          <t>Level 2</t>
        </is>
      </c>
    </row>
    <row r="6">
      <c r="A6" s="4" t="inlineStr">
        <is>
          <t>Total</t>
        </is>
      </c>
      <c r="B6" s="5" t="n">
        <v>0</v>
      </c>
      <c r="C6" s="5" t="n">
        <v>-767900</v>
      </c>
    </row>
    <row r="7">
      <c r="A7" s="4" t="inlineStr">
        <is>
          <t>Level 3</t>
        </is>
      </c>
    </row>
    <row r="8">
      <c r="A8" s="4" t="inlineStr">
        <is>
          <t>Total</t>
        </is>
      </c>
      <c r="B8" s="5" t="n">
        <v>0</v>
      </c>
      <c r="C8" s="5" t="n">
        <v>0</v>
      </c>
    </row>
    <row r="9">
      <c r="A9" s="4" t="inlineStr">
        <is>
          <t>Derivative</t>
        </is>
      </c>
    </row>
    <row r="10">
      <c r="A10" s="4" t="inlineStr">
        <is>
          <t>Liabilities at fair value</t>
        </is>
      </c>
      <c r="B10" s="5" t="n">
        <v>0</v>
      </c>
      <c r="C10" s="5" t="n">
        <v>-767900</v>
      </c>
    </row>
    <row r="11">
      <c r="A11" s="4" t="inlineStr">
        <is>
          <t>Derivative | Level 1</t>
        </is>
      </c>
    </row>
    <row r="12">
      <c r="A12" s="4" t="inlineStr">
        <is>
          <t>Liabilities at fair value</t>
        </is>
      </c>
      <c r="B12" s="5" t="n">
        <v>0</v>
      </c>
      <c r="C12" s="5" t="n">
        <v>0</v>
      </c>
    </row>
    <row r="13">
      <c r="A13" s="4" t="inlineStr">
        <is>
          <t>Derivative | Level 2</t>
        </is>
      </c>
    </row>
    <row r="14">
      <c r="A14" s="4" t="inlineStr">
        <is>
          <t>Liabilities at fair value</t>
        </is>
      </c>
      <c r="B14" s="5" t="n">
        <v>0</v>
      </c>
      <c r="C14" s="5" t="n">
        <v>-767900</v>
      </c>
    </row>
    <row r="15">
      <c r="A15" s="4" t="inlineStr">
        <is>
          <t>Derivative | Level 3</t>
        </is>
      </c>
    </row>
    <row r="16">
      <c r="A16" s="4" t="inlineStr">
        <is>
          <t>Liabilities at fair value</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Fair Value Measurements (Details 1) - USD ($)</t>
        </is>
      </c>
      <c r="B1" s="2" t="inlineStr">
        <is>
          <t>3 Months Ended</t>
        </is>
      </c>
    </row>
    <row r="2">
      <c r="B2" s="2" t="inlineStr">
        <is>
          <t>Mar. 31, 2021</t>
        </is>
      </c>
      <c r="C2" s="2" t="inlineStr">
        <is>
          <t>Mar. 31, 2020</t>
        </is>
      </c>
      <c r="D2" s="2" t="inlineStr">
        <is>
          <t>Dec. 31, 2020</t>
        </is>
      </c>
    </row>
    <row r="3">
      <c r="A3" s="4" t="inlineStr">
        <is>
          <t>Assets held for lease</t>
        </is>
      </c>
      <c r="B3" s="6" t="n">
        <v>43124000</v>
      </c>
      <c r="D3" s="6" t="n">
        <v>32650000</v>
      </c>
    </row>
    <row r="4">
      <c r="A4" s="4" t="inlineStr">
        <is>
          <t>Assets held for sale</t>
        </is>
      </c>
      <c r="B4" s="5" t="n">
        <v>347400</v>
      </c>
      <c r="D4" s="5" t="n">
        <v>38041600</v>
      </c>
    </row>
    <row r="5">
      <c r="A5" s="4" t="inlineStr">
        <is>
          <t>Total</t>
        </is>
      </c>
      <c r="B5" s="5" t="n">
        <v>43471400</v>
      </c>
      <c r="D5" s="5" t="n">
        <v>70691600</v>
      </c>
    </row>
    <row r="6">
      <c r="A6" s="4" t="inlineStr">
        <is>
          <t>Losses on assets held for lease</t>
        </is>
      </c>
      <c r="B6" s="5" t="n">
        <v>0</v>
      </c>
      <c r="C6" s="6" t="n">
        <v>0</v>
      </c>
    </row>
    <row r="7">
      <c r="A7" s="4" t="inlineStr">
        <is>
          <t>Losses on assets held for sale</t>
        </is>
      </c>
      <c r="B7" s="5" t="n">
        <v>1940400</v>
      </c>
      <c r="C7" s="5" t="n">
        <v>6654900</v>
      </c>
    </row>
    <row r="8">
      <c r="A8" s="4" t="inlineStr">
        <is>
          <t>Total losses</t>
        </is>
      </c>
      <c r="B8" s="5" t="n">
        <v>1940400</v>
      </c>
      <c r="C8" s="6" t="n">
        <v>6654900</v>
      </c>
    </row>
    <row r="9">
      <c r="A9" s="4" t="inlineStr">
        <is>
          <t>Level 1</t>
        </is>
      </c>
    </row>
    <row r="10">
      <c r="A10" s="4" t="inlineStr">
        <is>
          <t>Assets held for lease</t>
        </is>
      </c>
      <c r="B10" s="5" t="n">
        <v>43124000</v>
      </c>
      <c r="D10" s="5" t="n">
        <v>32650000</v>
      </c>
    </row>
    <row r="11">
      <c r="A11" s="4" t="inlineStr">
        <is>
          <t>Assets held for sale</t>
        </is>
      </c>
      <c r="B11" s="5" t="n">
        <v>347400</v>
      </c>
      <c r="D11" s="5" t="n">
        <v>38041600</v>
      </c>
    </row>
    <row r="12">
      <c r="A12" s="4" t="inlineStr">
        <is>
          <t>Total</t>
        </is>
      </c>
      <c r="B12" s="5" t="n">
        <v>43471400</v>
      </c>
      <c r="D12" s="5" t="n">
        <v>70691600</v>
      </c>
    </row>
    <row r="13">
      <c r="A13" s="4" t="inlineStr">
        <is>
          <t>Level 2</t>
        </is>
      </c>
    </row>
    <row r="14">
      <c r="A14" s="4" t="inlineStr">
        <is>
          <t>Assets held for lease</t>
        </is>
      </c>
      <c r="B14" s="5" t="n">
        <v>0</v>
      </c>
      <c r="D14" s="5" t="n">
        <v>0</v>
      </c>
    </row>
    <row r="15">
      <c r="A15" s="4" t="inlineStr">
        <is>
          <t>Assets held for sale</t>
        </is>
      </c>
      <c r="B15" s="5" t="n">
        <v>0</v>
      </c>
      <c r="D15" s="5" t="n">
        <v>0</v>
      </c>
    </row>
    <row r="16">
      <c r="A16" s="4" t="inlineStr">
        <is>
          <t>Total</t>
        </is>
      </c>
      <c r="B16" s="5" t="n">
        <v>0</v>
      </c>
      <c r="D16" s="5" t="n">
        <v>0</v>
      </c>
    </row>
    <row r="17">
      <c r="A17" s="4" t="inlineStr">
        <is>
          <t>Level 3</t>
        </is>
      </c>
    </row>
    <row r="18">
      <c r="A18" s="4" t="inlineStr">
        <is>
          <t>Assets held for lease</t>
        </is>
      </c>
      <c r="B18" s="5" t="n">
        <v>0</v>
      </c>
      <c r="D18" s="5" t="n">
        <v>0</v>
      </c>
    </row>
    <row r="19">
      <c r="A19" s="4" t="inlineStr">
        <is>
          <t>Assets held for sale</t>
        </is>
      </c>
      <c r="B19" s="5" t="n">
        <v>0</v>
      </c>
      <c r="D19" s="5" t="n">
        <v>0</v>
      </c>
    </row>
    <row r="20">
      <c r="A20" s="4" t="inlineStr">
        <is>
          <t>Total</t>
        </is>
      </c>
      <c r="B20" s="6" t="n">
        <v>0</v>
      </c>
      <c r="D2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Fair Value Measurement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Disclosures [Abstract]</t>
        </is>
      </c>
    </row>
    <row r="4">
      <c r="A4" s="4" t="inlineStr">
        <is>
          <t>Increase (decrease) in interest expense</t>
        </is>
      </c>
      <c r="B4" s="6" t="n">
        <v>-48700</v>
      </c>
      <c r="D4" s="6" t="n">
        <v>1979800</v>
      </c>
    </row>
    <row r="5">
      <c r="A5" s="4" t="inlineStr">
        <is>
          <t>Notional amount of interest rate swaps</t>
        </is>
      </c>
      <c r="D5" s="5" t="n">
        <v>14091300</v>
      </c>
    </row>
    <row r="6">
      <c r="A6" s="4" t="inlineStr">
        <is>
          <t>Impairment losses</t>
        </is>
      </c>
      <c r="B6" s="5" t="n">
        <v>1940400</v>
      </c>
      <c r="C6" s="6" t="n">
        <v>6654900</v>
      </c>
    </row>
    <row r="7">
      <c r="A7" s="4" t="inlineStr">
        <is>
          <t>Principal and accrued interest</t>
        </is>
      </c>
      <c r="B7" s="6" t="n">
        <v>0</v>
      </c>
      <c r="D7" s="6" t="n">
        <v>14150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abilities Subject to Compromise (Details) - USD ($)</t>
        </is>
      </c>
      <c r="B1" s="2" t="inlineStr">
        <is>
          <t>Mar. 31, 2021</t>
        </is>
      </c>
      <c r="C1" s="2" t="inlineStr">
        <is>
          <t>Dec. 31, 2020</t>
        </is>
      </c>
    </row>
    <row r="2">
      <c r="A2" s="4" t="inlineStr">
        <is>
          <t>Liabilities subject to compromise</t>
        </is>
      </c>
      <c r="B2" s="6" t="n">
        <v>83754800</v>
      </c>
      <c r="C2" s="6" t="n">
        <v>0</v>
      </c>
    </row>
    <row r="3">
      <c r="A3" s="4" t="inlineStr">
        <is>
          <t>Accrued Maintenance Costs</t>
        </is>
      </c>
    </row>
    <row r="4">
      <c r="A4" s="4" t="inlineStr">
        <is>
          <t>Liabilities subject to compromise</t>
        </is>
      </c>
      <c r="B4" s="5" t="n">
        <v>46100</v>
      </c>
    </row>
    <row r="5">
      <c r="A5" s="4" t="inlineStr">
        <is>
          <t>Drake Loan (Principal)</t>
        </is>
      </c>
    </row>
    <row r="6">
      <c r="A6" s="4" t="inlineStr">
        <is>
          <t>Liabilities subject to compromise</t>
        </is>
      </c>
      <c r="B6" s="5" t="n">
        <v>79439900</v>
      </c>
    </row>
    <row r="7">
      <c r="A7" s="4" t="inlineStr">
        <is>
          <t>Drake Loan (Accrued Interest)</t>
        </is>
      </c>
    </row>
    <row r="8">
      <c r="A8" s="4" t="inlineStr">
        <is>
          <t>Liabilities subject to compromise</t>
        </is>
      </c>
      <c r="B8" s="5" t="n">
        <v>744500</v>
      </c>
    </row>
    <row r="9">
      <c r="A9" s="4" t="inlineStr">
        <is>
          <t>Paycheck Protection Program Loan (Principal)</t>
        </is>
      </c>
    </row>
    <row r="10">
      <c r="A10" s="4" t="inlineStr">
        <is>
          <t>Liabilities subject to compromise</t>
        </is>
      </c>
      <c r="B10" s="5" t="n">
        <v>446400</v>
      </c>
    </row>
    <row r="11">
      <c r="A11" s="4" t="inlineStr">
        <is>
          <t>Paycheck Protection Program Loan (Accrued Interest)</t>
        </is>
      </c>
    </row>
    <row r="12">
      <c r="A12" s="4" t="inlineStr">
        <is>
          <t>Liabilities subject to compromise</t>
        </is>
      </c>
      <c r="B12" s="5" t="n">
        <v>2600</v>
      </c>
    </row>
    <row r="13">
      <c r="A13" s="4" t="inlineStr">
        <is>
          <t>Derivative Termination Liability</t>
        </is>
      </c>
    </row>
    <row r="14">
      <c r="A14" s="4" t="inlineStr">
        <is>
          <t>Liabilities subject to compromise</t>
        </is>
      </c>
      <c r="B14" s="6" t="n">
        <v>307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come tax provision/(benefit)</t>
        </is>
      </c>
      <c r="B4" s="6" t="n">
        <v>49200</v>
      </c>
      <c r="C4" s="6" t="n">
        <v>-2712400</v>
      </c>
    </row>
    <row r="5">
      <c r="A5" s="4" t="inlineStr">
        <is>
          <t>Income tax rate</t>
        </is>
      </c>
      <c r="B5" s="4" t="inlineStr">
        <is>
          <t>(0.92%)</t>
        </is>
      </c>
      <c r="C5" s="4" t="inlineStr">
        <is>
          <t>21.00%</t>
        </is>
      </c>
    </row>
    <row r="6">
      <c r="A6" s="4" t="inlineStr">
        <is>
          <t>Foreign tax expense</t>
        </is>
      </c>
      <c r="B6" s="6" t="n">
        <v>54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5410300</v>
      </c>
      <c r="C4" s="6" t="n">
        <v>-10178400</v>
      </c>
    </row>
    <row r="5">
      <c r="A5" s="3" t="inlineStr">
        <is>
          <t>Other Comprehensive Loss:</t>
        </is>
      </c>
    </row>
    <row r="6">
      <c r="A6" s="4" t="inlineStr">
        <is>
          <t>Unrealized losses on derivative instruments</t>
        </is>
      </c>
      <c r="B6" s="5" t="n">
        <v>0</v>
      </c>
      <c r="C6" s="5" t="n">
        <v>-575000</v>
      </c>
    </row>
    <row r="7">
      <c r="A7" s="4" t="inlineStr">
        <is>
          <t>Reclassification of net unrealized losses on derivative instruments to interest expense</t>
        </is>
      </c>
      <c r="B7" s="5" t="n">
        <v>2600</v>
      </c>
      <c r="C7" s="5" t="n">
        <v>1318400</v>
      </c>
    </row>
    <row r="8">
      <c r="A8" s="4" t="inlineStr">
        <is>
          <t>Tax expense related to items of other comprehensive loss</t>
        </is>
      </c>
      <c r="B8" s="5" t="n">
        <v>-600</v>
      </c>
      <c r="C8" s="5" t="n">
        <v>-159700</v>
      </c>
    </row>
    <row r="9">
      <c r="A9" s="4" t="inlineStr">
        <is>
          <t>Other comprehensive income</t>
        </is>
      </c>
      <c r="B9" s="5" t="n">
        <v>2000</v>
      </c>
      <c r="C9" s="5" t="n">
        <v>583700</v>
      </c>
    </row>
    <row r="10">
      <c r="A10" s="4" t="inlineStr">
        <is>
          <t>Total comprehensive loss</t>
        </is>
      </c>
      <c r="B10" s="6" t="n">
        <v>-5408300</v>
      </c>
      <c r="C10" s="6" t="n">
        <v>-9594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mbined Debtor-in-Possession Financial Information (Details) - USD ($)</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4224900</v>
      </c>
      <c r="C3" s="6" t="n">
        <v>2408700</v>
      </c>
      <c r="D3" s="6" t="n">
        <v>1746200</v>
      </c>
    </row>
    <row r="4">
      <c r="A4" s="4" t="inlineStr">
        <is>
          <t>Accounts receivable</t>
        </is>
      </c>
      <c r="B4" s="5" t="n">
        <v>310300</v>
      </c>
      <c r="C4" s="5" t="n">
        <v>256600</v>
      </c>
    </row>
    <row r="5">
      <c r="A5" s="4" t="inlineStr">
        <is>
          <t>Finance leases receivable, net of allowance for doubtful accounts of $2,324,000</t>
        </is>
      </c>
      <c r="B5" s="5" t="n">
        <v>1626000</v>
      </c>
      <c r="C5" s="5" t="n">
        <v>2547000</v>
      </c>
    </row>
    <row r="6">
      <c r="A6" s="4" t="inlineStr">
        <is>
          <t>Aircraft held for lease, net of accumulated depreciation of $21,699,000</t>
        </is>
      </c>
      <c r="B6" s="5" t="n">
        <v>56085400</v>
      </c>
      <c r="C6" s="5" t="n">
        <v>45763100</v>
      </c>
    </row>
    <row r="7">
      <c r="A7" s="4" t="inlineStr">
        <is>
          <t>Assets held for sale</t>
        </is>
      </c>
      <c r="B7" s="5" t="n">
        <v>347400</v>
      </c>
      <c r="C7" s="5" t="n">
        <v>38146700</v>
      </c>
    </row>
    <row r="8">
      <c r="A8" s="4" t="inlineStr">
        <is>
          <t>Property, equipment and furnishings, net of accumulated depreciation of $12,300</t>
        </is>
      </c>
      <c r="B8" s="5" t="n">
        <v>11700</v>
      </c>
      <c r="C8" s="5" t="n">
        <v>14900</v>
      </c>
    </row>
    <row r="9">
      <c r="A9" s="4" t="inlineStr">
        <is>
          <t>Office lease right of use, net of accumulated amortization of $43,900</t>
        </is>
      </c>
      <c r="B9" s="5" t="n">
        <v>125900</v>
      </c>
      <c r="C9" s="5" t="n">
        <v>142400</v>
      </c>
    </row>
    <row r="10">
      <c r="A10" s="4" t="inlineStr">
        <is>
          <t>Prepaid expenses and other assets</t>
        </is>
      </c>
      <c r="B10" s="5" t="n">
        <v>539100</v>
      </c>
      <c r="C10" s="5" t="n">
        <v>255300</v>
      </c>
    </row>
    <row r="11">
      <c r="A11" s="4" t="inlineStr">
        <is>
          <t>Total assets</t>
        </is>
      </c>
      <c r="B11" s="5" t="n">
        <v>64434800</v>
      </c>
      <c r="C11" s="5" t="n">
        <v>93377800</v>
      </c>
    </row>
    <row r="12">
      <c r="A12" s="3" t="inlineStr">
        <is>
          <t>Liabilities:</t>
        </is>
      </c>
    </row>
    <row r="13">
      <c r="A13" s="4" t="inlineStr">
        <is>
          <t>Accrued payroll</t>
        </is>
      </c>
      <c r="B13" s="5" t="n">
        <v>222200</v>
      </c>
      <c r="C13" s="5" t="n">
        <v>190100</v>
      </c>
    </row>
    <row r="14">
      <c r="A14" s="4" t="inlineStr">
        <is>
          <t>Lease liability</t>
        </is>
      </c>
      <c r="B14" s="5" t="n">
        <v>151000</v>
      </c>
      <c r="C14" s="5" t="n">
        <v>172000</v>
      </c>
    </row>
    <row r="15">
      <c r="A15" s="4" t="inlineStr">
        <is>
          <t>Maintenance reserves</t>
        </is>
      </c>
      <c r="B15" s="5" t="n">
        <v>2099900</v>
      </c>
      <c r="C15" s="5" t="n">
        <v>2000600</v>
      </c>
    </row>
    <row r="16">
      <c r="A16" s="4" t="inlineStr">
        <is>
          <t>Security deposits</t>
        </is>
      </c>
      <c r="B16" s="5" t="n">
        <v>466000</v>
      </c>
      <c r="C16" s="5" t="n">
        <v>716000</v>
      </c>
    </row>
    <row r="17">
      <c r="A17" s="4" t="inlineStr">
        <is>
          <t>Unearned revenues</t>
        </is>
      </c>
      <c r="B17" s="5" t="n">
        <v>549000</v>
      </c>
      <c r="C17" s="5" t="n">
        <v>1027400</v>
      </c>
    </row>
    <row r="18">
      <c r="A18" s="4" t="inlineStr">
        <is>
          <t>Total liabilities not subject to compromise</t>
        </is>
      </c>
      <c r="B18" s="5" t="n">
        <v>3704600</v>
      </c>
      <c r="C18" s="5" t="n">
        <v>110994100</v>
      </c>
    </row>
    <row r="19">
      <c r="A19" s="4" t="inlineStr">
        <is>
          <t>Liabilities subject to compromise</t>
        </is>
      </c>
      <c r="B19" s="5" t="n">
        <v>83754800</v>
      </c>
      <c r="C19" s="5" t="n">
        <v>0</v>
      </c>
    </row>
    <row r="20">
      <c r="A20" s="4" t="inlineStr">
        <is>
          <t>Total liabilities</t>
        </is>
      </c>
      <c r="B20" s="5" t="n">
        <v>87459400</v>
      </c>
      <c r="C20" s="5" t="n">
        <v>110994100</v>
      </c>
    </row>
    <row r="21">
      <c r="A21" s="4" t="inlineStr">
        <is>
          <t>Total stockholders' deficit attributable to the Debtors</t>
        </is>
      </c>
      <c r="B21" s="5" t="n">
        <v>-23024600</v>
      </c>
      <c r="C21" s="5" t="n">
        <v>-17616300</v>
      </c>
      <c r="D21" s="6" t="n">
        <v>13663900</v>
      </c>
      <c r="E21" s="6" t="n">
        <v>23258600</v>
      </c>
    </row>
    <row r="22">
      <c r="A22" s="4" t="inlineStr">
        <is>
          <t>Total liabilities and stockholders' deficit</t>
        </is>
      </c>
      <c r="B22" s="5" t="n">
        <v>64434800</v>
      </c>
      <c r="C22" s="6" t="n">
        <v>93377800</v>
      </c>
    </row>
    <row r="23">
      <c r="A23" s="4" t="inlineStr">
        <is>
          <t>Debtors</t>
        </is>
      </c>
    </row>
    <row r="24">
      <c r="A24" s="3" t="inlineStr">
        <is>
          <t>Assets:</t>
        </is>
      </c>
    </row>
    <row r="25">
      <c r="A25" s="4" t="inlineStr">
        <is>
          <t>Cash and cash equivalents</t>
        </is>
      </c>
      <c r="B25" s="5" t="n">
        <v>3755000</v>
      </c>
    </row>
    <row r="26">
      <c r="A26" s="4" t="inlineStr">
        <is>
          <t>Accounts receivable</t>
        </is>
      </c>
      <c r="B26" s="5" t="n">
        <v>286100</v>
      </c>
    </row>
    <row r="27">
      <c r="A27" s="4" t="inlineStr">
        <is>
          <t>Due from non-debtor affiliates</t>
        </is>
      </c>
      <c r="B27" s="5" t="n">
        <v>350900</v>
      </c>
    </row>
    <row r="28">
      <c r="A28" s="4" t="inlineStr">
        <is>
          <t>Finance leases receivable, net of allowance for doubtful accounts of $2,324,000</t>
        </is>
      </c>
      <c r="B28" s="5" t="n">
        <v>1626000</v>
      </c>
    </row>
    <row r="29">
      <c r="A29" s="4" t="inlineStr">
        <is>
          <t>Aircraft held for lease, net of accumulated depreciation of $21,699,000</t>
        </is>
      </c>
      <c r="B29" s="5" t="n">
        <v>56085400</v>
      </c>
    </row>
    <row r="30">
      <c r="A30" s="4" t="inlineStr">
        <is>
          <t>Assets held for sale</t>
        </is>
      </c>
      <c r="B30" s="5" t="n">
        <v>347400</v>
      </c>
    </row>
    <row r="31">
      <c r="A31" s="4" t="inlineStr">
        <is>
          <t>Property, equipment and furnishings, net of accumulated depreciation of $12,300</t>
        </is>
      </c>
      <c r="B31" s="5" t="n">
        <v>11700</v>
      </c>
    </row>
    <row r="32">
      <c r="A32" s="4" t="inlineStr">
        <is>
          <t>Office lease right of use, net of accumulated amortization of $43,900</t>
        </is>
      </c>
      <c r="B32" s="5" t="n">
        <v>125900</v>
      </c>
    </row>
    <row r="33">
      <c r="A33" s="4" t="inlineStr">
        <is>
          <t>Investment in non-debtor subsidiaries</t>
        </is>
      </c>
      <c r="B33" s="5" t="n">
        <v>3610600</v>
      </c>
    </row>
    <row r="34">
      <c r="A34" s="4" t="inlineStr">
        <is>
          <t>Prepaid expenses and other assets</t>
        </is>
      </c>
      <c r="B34" s="5" t="n">
        <v>562000</v>
      </c>
    </row>
    <row r="35">
      <c r="A35" s="4" t="inlineStr">
        <is>
          <t>Total assets</t>
        </is>
      </c>
      <c r="B35" s="5" t="n">
        <v>66761000</v>
      </c>
    </row>
    <row r="36">
      <c r="A36" s="3" t="inlineStr">
        <is>
          <t>Liabilities:</t>
        </is>
      </c>
    </row>
    <row r="37">
      <c r="A37" s="4" t="inlineStr">
        <is>
          <t>Accounts payable</t>
        </is>
      </c>
      <c r="B37" s="5" t="n">
        <v>133500</v>
      </c>
    </row>
    <row r="38">
      <c r="A38" s="4" t="inlineStr">
        <is>
          <t>Payable to non-debtor subsidiaries</t>
        </is>
      </c>
      <c r="B38" s="5" t="n">
        <v>2422000</v>
      </c>
    </row>
    <row r="39">
      <c r="A39" s="4" t="inlineStr">
        <is>
          <t>Accrued payroll</t>
        </is>
      </c>
      <c r="B39" s="5" t="n">
        <v>209400</v>
      </c>
    </row>
    <row r="40">
      <c r="A40" s="4" t="inlineStr">
        <is>
          <t>Lease liability</t>
        </is>
      </c>
      <c r="B40" s="5" t="n">
        <v>151000</v>
      </c>
    </row>
    <row r="41">
      <c r="A41" s="4" t="inlineStr">
        <is>
          <t>Maintenance reserves</t>
        </is>
      </c>
      <c r="B41" s="5" t="n">
        <v>2099900</v>
      </c>
    </row>
    <row r="42">
      <c r="A42" s="4" t="inlineStr">
        <is>
          <t>Security deposits</t>
        </is>
      </c>
      <c r="B42" s="5" t="n">
        <v>466000</v>
      </c>
    </row>
    <row r="43">
      <c r="A43" s="4" t="inlineStr">
        <is>
          <t>Unearned revenues</t>
        </is>
      </c>
      <c r="B43" s="5" t="n">
        <v>549000</v>
      </c>
    </row>
    <row r="44">
      <c r="A44" s="4" t="inlineStr">
        <is>
          <t>Total liabilities not subject to compromise</t>
        </is>
      </c>
      <c r="B44" s="5" t="n">
        <v>6030800</v>
      </c>
    </row>
    <row r="45">
      <c r="A45" s="4" t="inlineStr">
        <is>
          <t>Liabilities subject to compromise</t>
        </is>
      </c>
      <c r="B45" s="5" t="n">
        <v>83754800</v>
      </c>
    </row>
    <row r="46">
      <c r="A46" s="4" t="inlineStr">
        <is>
          <t>Total liabilities</t>
        </is>
      </c>
      <c r="B46" s="5" t="n">
        <v>89785600</v>
      </c>
    </row>
    <row r="47">
      <c r="A47" s="4" t="inlineStr">
        <is>
          <t>Total stockholders' deficit attributable to the Debtors</t>
        </is>
      </c>
      <c r="B47" s="5" t="n">
        <v>-23024600</v>
      </c>
    </row>
    <row r="48">
      <c r="A48" s="4" t="inlineStr">
        <is>
          <t>Total liabilities and stockholders' deficit</t>
        </is>
      </c>
      <c r="B48" s="6" t="n">
        <v>6676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Debtor-in-Possession Financial Information (Details) (Parenthetical) - USD ($)</t>
        </is>
      </c>
      <c r="B1" s="2" t="inlineStr">
        <is>
          <t>Mar. 31, 2021</t>
        </is>
      </c>
      <c r="C1" s="2" t="inlineStr">
        <is>
          <t>Dec. 31, 2020</t>
        </is>
      </c>
    </row>
    <row r="2">
      <c r="A2" s="3" t="inlineStr">
        <is>
          <t>Assets:</t>
        </is>
      </c>
    </row>
    <row r="3">
      <c r="A3" s="4" t="inlineStr">
        <is>
          <t>Finance lease receivable, allowance for doubtful accounts</t>
        </is>
      </c>
      <c r="B3" s="6" t="n">
        <v>2324000</v>
      </c>
      <c r="C3" s="6" t="n">
        <v>1503000</v>
      </c>
    </row>
    <row r="4">
      <c r="A4" s="4" t="inlineStr">
        <is>
          <t>Aircraft and aircraft engines held for lease, accumulated depreciation</t>
        </is>
      </c>
      <c r="B4" s="5" t="n">
        <v>21699000</v>
      </c>
      <c r="C4" s="5" t="n">
        <v>21001300</v>
      </c>
    </row>
    <row r="5">
      <c r="A5" s="4" t="inlineStr">
        <is>
          <t>Accumulated depreciation</t>
        </is>
      </c>
      <c r="B5" s="5" t="n">
        <v>12300</v>
      </c>
      <c r="C5" s="5" t="n">
        <v>16400</v>
      </c>
    </row>
    <row r="6">
      <c r="A6" s="4" t="inlineStr">
        <is>
          <t>Accumulated amortization, office lease right of use</t>
        </is>
      </c>
      <c r="B6" s="5" t="n">
        <v>43900</v>
      </c>
      <c r="C6" s="6" t="n">
        <v>27400</v>
      </c>
    </row>
    <row r="7">
      <c r="A7" s="4" t="inlineStr">
        <is>
          <t>Debtors</t>
        </is>
      </c>
    </row>
    <row r="8">
      <c r="A8" s="3" t="inlineStr">
        <is>
          <t>Assets:</t>
        </is>
      </c>
    </row>
    <row r="9">
      <c r="A9" s="4" t="inlineStr">
        <is>
          <t>Finance lease receivable, allowance for doubtful accounts</t>
        </is>
      </c>
      <c r="B9" s="5" t="n">
        <v>2324000</v>
      </c>
    </row>
    <row r="10">
      <c r="A10" s="4" t="inlineStr">
        <is>
          <t>Aircraft and aircraft engines held for lease, accumulated depreciation</t>
        </is>
      </c>
      <c r="B10" s="5" t="n">
        <v>21699000</v>
      </c>
    </row>
    <row r="11">
      <c r="A11" s="4" t="inlineStr">
        <is>
          <t>Accumulated depreciation</t>
        </is>
      </c>
      <c r="B11" s="5" t="n">
        <v>12300</v>
      </c>
    </row>
    <row r="12">
      <c r="A12" s="4" t="inlineStr">
        <is>
          <t>Accumulated amortization, office lease right of use</t>
        </is>
      </c>
      <c r="B12" s="6" t="n">
        <v>43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Details 1) - USD ($)</t>
        </is>
      </c>
      <c r="B1" s="2" t="inlineStr">
        <is>
          <t>3 Months Ended</t>
        </is>
      </c>
    </row>
    <row r="2">
      <c r="B2" s="2" t="inlineStr">
        <is>
          <t>Mar. 31, 2021</t>
        </is>
      </c>
      <c r="C2" s="2" t="inlineStr">
        <is>
          <t>Mar. 31, 2020</t>
        </is>
      </c>
    </row>
    <row r="3">
      <c r="A3" s="3" t="inlineStr">
        <is>
          <t>Revenues and Other Income:</t>
        </is>
      </c>
    </row>
    <row r="4">
      <c r="A4" s="4" t="inlineStr">
        <is>
          <t>Operating lease revenue</t>
        </is>
      </c>
      <c r="B4" s="6" t="n">
        <v>2737200</v>
      </c>
      <c r="C4" s="6" t="n">
        <v>4768300</v>
      </c>
    </row>
    <row r="5">
      <c r="A5" s="4" t="inlineStr">
        <is>
          <t>Net loss on disposal of assets</t>
        </is>
      </c>
      <c r="B5" s="5" t="n">
        <v>-201700</v>
      </c>
      <c r="C5" s="5" t="n">
        <v>-24200</v>
      </c>
    </row>
    <row r="6">
      <c r="A6" s="4" t="inlineStr">
        <is>
          <t>Other loss</t>
        </is>
      </c>
      <c r="B6" s="5" t="n">
        <v>-1300</v>
      </c>
      <c r="C6" s="5" t="n">
        <v>-23200</v>
      </c>
    </row>
    <row r="7">
      <c r="A7" s="4" t="inlineStr">
        <is>
          <t>Total income</t>
        </is>
      </c>
      <c r="B7" s="5" t="n">
        <v>2534200</v>
      </c>
      <c r="C7" s="5" t="n">
        <v>4777200</v>
      </c>
    </row>
    <row r="8">
      <c r="A8" s="3" t="inlineStr">
        <is>
          <t>Expenses:</t>
        </is>
      </c>
    </row>
    <row r="9">
      <c r="A9" s="4" t="inlineStr">
        <is>
          <t>Impairment in value of aircraft</t>
        </is>
      </c>
      <c r="B9" s="5" t="n">
        <v>1940400</v>
      </c>
      <c r="C9" s="5" t="n">
        <v>6654900</v>
      </c>
    </row>
    <row r="10">
      <c r="A10" s="4" t="inlineStr">
        <is>
          <t>Interest</t>
        </is>
      </c>
      <c r="B10" s="5" t="n">
        <v>1914700</v>
      </c>
      <c r="C10" s="5" t="n">
        <v>6012900</v>
      </c>
    </row>
    <row r="11">
      <c r="A11" s="4" t="inlineStr">
        <is>
          <t>Professional fees, general and administrative and other</t>
        </is>
      </c>
      <c r="B11" s="5" t="n">
        <v>1595100</v>
      </c>
      <c r="C11" s="5" t="n">
        <v>850300</v>
      </c>
    </row>
    <row r="12">
      <c r="A12" s="4" t="inlineStr">
        <is>
          <t>Bad debt expense</t>
        </is>
      </c>
      <c r="B12" s="5" t="n">
        <v>821000</v>
      </c>
      <c r="C12" s="5" t="n">
        <v>1170000</v>
      </c>
    </row>
    <row r="13">
      <c r="A13" s="4" t="inlineStr">
        <is>
          <t>Depreciation</t>
        </is>
      </c>
      <c r="B13" s="5" t="n">
        <v>699300</v>
      </c>
      <c r="C13" s="5" t="n">
        <v>2170300</v>
      </c>
    </row>
    <row r="14">
      <c r="A14" s="4" t="inlineStr">
        <is>
          <t>Salaries and employee benefits</t>
        </is>
      </c>
      <c r="B14" s="5" t="n">
        <v>506300</v>
      </c>
      <c r="C14" s="5" t="n">
        <v>516900</v>
      </c>
    </row>
    <row r="15">
      <c r="A15" s="4" t="inlineStr">
        <is>
          <t>Insurance</t>
        </is>
      </c>
      <c r="B15" s="5" t="n">
        <v>247900</v>
      </c>
      <c r="C15" s="5" t="n">
        <v>186900</v>
      </c>
    </row>
    <row r="16">
      <c r="A16" s="4" t="inlineStr">
        <is>
          <t>Maintenance</t>
        </is>
      </c>
      <c r="B16" s="5" t="n">
        <v>145000</v>
      </c>
      <c r="C16" s="5" t="n">
        <v>80200</v>
      </c>
    </row>
    <row r="17">
      <c r="A17" s="4" t="inlineStr">
        <is>
          <t>Other taxes</t>
        </is>
      </c>
      <c r="B17" s="5" t="n">
        <v>25600</v>
      </c>
      <c r="C17" s="5" t="n">
        <v>25600</v>
      </c>
    </row>
    <row r="18">
      <c r="A18" s="4" t="inlineStr">
        <is>
          <t>Total expenses</t>
        </is>
      </c>
      <c r="B18" s="5" t="n">
        <v>7895300</v>
      </c>
      <c r="C18" s="5" t="n">
        <v>17668000</v>
      </c>
    </row>
    <row r="19">
      <c r="A19" s="4" t="inlineStr">
        <is>
          <t>Loss before income taxes and equity in earnings of non-debtor entities</t>
        </is>
      </c>
      <c r="B19" s="5" t="n">
        <v>-5361100</v>
      </c>
      <c r="C19" s="5" t="n">
        <v>-12890800</v>
      </c>
    </row>
    <row r="20">
      <c r="A20" s="4" t="inlineStr">
        <is>
          <t>Income tax provision</t>
        </is>
      </c>
      <c r="B20" s="5" t="n">
        <v>49200</v>
      </c>
      <c r="C20" s="5" t="n">
        <v>-2712400</v>
      </c>
    </row>
    <row r="21">
      <c r="A21" s="4" t="inlineStr">
        <is>
          <t>Net loss</t>
        </is>
      </c>
      <c r="B21" s="5" t="n">
        <v>-5410300</v>
      </c>
      <c r="C21" s="6" t="n">
        <v>-10178400</v>
      </c>
    </row>
    <row r="22">
      <c r="A22" s="4" t="inlineStr">
        <is>
          <t>Debtors</t>
        </is>
      </c>
    </row>
    <row r="23">
      <c r="A23" s="3" t="inlineStr">
        <is>
          <t>Revenues and Other Income:</t>
        </is>
      </c>
    </row>
    <row r="24">
      <c r="A24" s="4" t="inlineStr">
        <is>
          <t>Operating lease revenue</t>
        </is>
      </c>
      <c r="B24" s="5" t="n">
        <v>1987200</v>
      </c>
    </row>
    <row r="25">
      <c r="A25" s="4" t="inlineStr">
        <is>
          <t>Net loss on disposal of assets</t>
        </is>
      </c>
      <c r="B25" s="5" t="n">
        <v>-2473200</v>
      </c>
    </row>
    <row r="26">
      <c r="A26" s="4" t="inlineStr">
        <is>
          <t>Other loss</t>
        </is>
      </c>
      <c r="B26" s="5" t="n">
        <v>-1700</v>
      </c>
    </row>
    <row r="27">
      <c r="A27" s="4" t="inlineStr">
        <is>
          <t>Total income</t>
        </is>
      </c>
      <c r="B27" s="5" t="n">
        <v>-487700</v>
      </c>
    </row>
    <row r="28">
      <c r="A28" s="3" t="inlineStr">
        <is>
          <t>Expenses:</t>
        </is>
      </c>
    </row>
    <row r="29">
      <c r="A29" s="4" t="inlineStr">
        <is>
          <t>Impairment in value of aircraft</t>
        </is>
      </c>
      <c r="B29" s="5" t="n">
        <v>1940400</v>
      </c>
    </row>
    <row r="30">
      <c r="A30" s="4" t="inlineStr">
        <is>
          <t>Interest</t>
        </is>
      </c>
      <c r="B30" s="5" t="n">
        <v>1844700</v>
      </c>
    </row>
    <row r="31">
      <c r="A31" s="4" t="inlineStr">
        <is>
          <t>Professional fees, general and administrative and other</t>
        </is>
      </c>
      <c r="B31" s="5" t="n">
        <v>1632100</v>
      </c>
    </row>
    <row r="32">
      <c r="A32" s="4" t="inlineStr">
        <is>
          <t>Bad debt expense</t>
        </is>
      </c>
      <c r="B32" s="5" t="n">
        <v>821000</v>
      </c>
    </row>
    <row r="33">
      <c r="A33" s="4" t="inlineStr">
        <is>
          <t>Depreciation</t>
        </is>
      </c>
      <c r="B33" s="5" t="n">
        <v>699300</v>
      </c>
    </row>
    <row r="34">
      <c r="A34" s="4" t="inlineStr">
        <is>
          <t>Salaries and employee benefits</t>
        </is>
      </c>
      <c r="B34" s="5" t="n">
        <v>464300</v>
      </c>
    </row>
    <row r="35">
      <c r="A35" s="4" t="inlineStr">
        <is>
          <t>Insurance</t>
        </is>
      </c>
      <c r="B35" s="5" t="n">
        <v>247900</v>
      </c>
    </row>
    <row r="36">
      <c r="A36" s="4" t="inlineStr">
        <is>
          <t>Maintenance</t>
        </is>
      </c>
      <c r="B36" s="5" t="n">
        <v>145000</v>
      </c>
    </row>
    <row r="37">
      <c r="A37" s="4" t="inlineStr">
        <is>
          <t>Other taxes</t>
        </is>
      </c>
      <c r="B37" s="5" t="n">
        <v>25600</v>
      </c>
    </row>
    <row r="38">
      <c r="A38" s="4" t="inlineStr">
        <is>
          <t>Total expenses</t>
        </is>
      </c>
      <c r="B38" s="5" t="n">
        <v>7820300</v>
      </c>
    </row>
    <row r="39">
      <c r="A39" s="4" t="inlineStr">
        <is>
          <t>Loss before income taxes and equity in earnings of non-debtor entities</t>
        </is>
      </c>
      <c r="B39" s="5" t="n">
        <v>-8308000</v>
      </c>
    </row>
    <row r="40">
      <c r="A40" s="4" t="inlineStr">
        <is>
          <t>Income tax provision</t>
        </is>
      </c>
      <c r="B40" s="5" t="n">
        <v>49200</v>
      </c>
    </row>
    <row r="41">
      <c r="A41" s="4" t="inlineStr">
        <is>
          <t>Equity in earnings of non-debtor entities</t>
        </is>
      </c>
      <c r="B41" s="5" t="n">
        <v>2946900</v>
      </c>
    </row>
    <row r="42">
      <c r="A42" s="4" t="inlineStr">
        <is>
          <t>Net loss</t>
        </is>
      </c>
      <c r="B42" s="6" t="n">
        <v>-5410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Details 2) - USD ($)</t>
        </is>
      </c>
      <c r="B1" s="2" t="inlineStr">
        <is>
          <t>3 Months Ended</t>
        </is>
      </c>
    </row>
    <row r="2">
      <c r="B2" s="2" t="inlineStr">
        <is>
          <t>Mar. 31, 2021</t>
        </is>
      </c>
      <c r="C2" s="2" t="inlineStr">
        <is>
          <t>Mar. 31, 2020</t>
        </is>
      </c>
    </row>
    <row r="3">
      <c r="A3" s="4" t="inlineStr">
        <is>
          <t>Net cash used in operating activities</t>
        </is>
      </c>
      <c r="B3" s="6" t="n">
        <v>-176700</v>
      </c>
      <c r="C3" s="6" t="n">
        <v>-624500</v>
      </c>
    </row>
    <row r="4">
      <c r="A4" s="3" t="inlineStr">
        <is>
          <t>Investing Activities:</t>
        </is>
      </c>
    </row>
    <row r="5">
      <c r="A5" s="4" t="inlineStr">
        <is>
          <t>Proceeds from sale of aircraft and aircraft engines held for lease, net of re-sale fees</t>
        </is>
      </c>
      <c r="B5" s="5" t="n">
        <v>10850700</v>
      </c>
      <c r="C5" s="5" t="n">
        <v>0</v>
      </c>
    </row>
    <row r="6">
      <c r="A6" s="4" t="inlineStr">
        <is>
          <t>Net cash provided by investing activities</t>
        </is>
      </c>
      <c r="B6" s="5" t="n">
        <v>10850700</v>
      </c>
      <c r="C6" s="5" t="n">
        <v>3104800</v>
      </c>
    </row>
    <row r="7">
      <c r="A7" s="3" t="inlineStr">
        <is>
          <t>Financing Activities:</t>
        </is>
      </c>
    </row>
    <row r="8">
      <c r="A8" s="4" t="inlineStr">
        <is>
          <t>Repayment of notes payable - MUFG Credit Facility and Drake Loan</t>
        </is>
      </c>
      <c r="B8" s="5" t="n">
        <v>-11011700</v>
      </c>
      <c r="C8" s="5" t="n">
        <v>-1165000</v>
      </c>
    </row>
    <row r="9">
      <c r="A9" s="4" t="inlineStr">
        <is>
          <t>Issuance of notes payable - PPP Loan</t>
        </is>
      </c>
      <c r="B9" s="5" t="n">
        <v>170000</v>
      </c>
      <c r="C9" s="5" t="n">
        <v>0</v>
      </c>
    </row>
    <row r="10">
      <c r="A10" s="4" t="inlineStr">
        <is>
          <t>Debt issuance costs</t>
        </is>
      </c>
      <c r="B10" s="5" t="n">
        <v>-5200</v>
      </c>
      <c r="C10" s="5" t="n">
        <v>-80300</v>
      </c>
    </row>
    <row r="11">
      <c r="A11" s="4" t="inlineStr">
        <is>
          <t>Net cash used in financing activities</t>
        </is>
      </c>
      <c r="B11" s="5" t="n">
        <v>-11550000</v>
      </c>
      <c r="C11" s="5" t="n">
        <v>-1909300</v>
      </c>
    </row>
    <row r="12">
      <c r="A12" s="4" t="inlineStr">
        <is>
          <t>Net increase in cash, cash equivalents and restricted cash</t>
        </is>
      </c>
      <c r="B12" s="5" t="n">
        <v>-876000</v>
      </c>
      <c r="C12" s="5" t="n">
        <v>571000</v>
      </c>
    </row>
    <row r="13">
      <c r="A13" s="4" t="inlineStr">
        <is>
          <t>Cash, cash equivalents and restricted cash, beginning of period</t>
        </is>
      </c>
      <c r="B13" s="5" t="n">
        <v>5100900</v>
      </c>
      <c r="C13" s="5" t="n">
        <v>3427100</v>
      </c>
    </row>
    <row r="14">
      <c r="A14" s="4" t="inlineStr">
        <is>
          <t>Cash, cash equivalents and restricted cash, end of period</t>
        </is>
      </c>
      <c r="B14" s="5" t="n">
        <v>4224900</v>
      </c>
      <c r="C14" s="6" t="n">
        <v>3998100</v>
      </c>
    </row>
    <row r="15">
      <c r="A15" s="4" t="inlineStr">
        <is>
          <t>Debtors</t>
        </is>
      </c>
    </row>
    <row r="16">
      <c r="A16" s="4" t="inlineStr">
        <is>
          <t>Net cash used in operating activities</t>
        </is>
      </c>
      <c r="B16" s="5" t="n">
        <v>-577200</v>
      </c>
    </row>
    <row r="17">
      <c r="A17" s="3" t="inlineStr">
        <is>
          <t>Investing Activities:</t>
        </is>
      </c>
    </row>
    <row r="18">
      <c r="A18" s="4" t="inlineStr">
        <is>
          <t>Proceeds from sale of aircraft and aircraft engines held for lease, net of re-sale fees</t>
        </is>
      </c>
      <c r="B18" s="5" t="n">
        <v>13246000</v>
      </c>
    </row>
    <row r="19">
      <c r="A19" s="4" t="inlineStr">
        <is>
          <t>Net cash provided by investing activities</t>
        </is>
      </c>
      <c r="B19" s="5" t="n">
        <v>13246000</v>
      </c>
    </row>
    <row r="20">
      <c r="A20" s="3" t="inlineStr">
        <is>
          <t>Financing Activities:</t>
        </is>
      </c>
    </row>
    <row r="21">
      <c r="A21" s="4" t="inlineStr">
        <is>
          <t>Repayment of notes payable - MUFG Credit Facility and Drake Loan</t>
        </is>
      </c>
      <c r="B21" s="5" t="n">
        <v>-11011700</v>
      </c>
    </row>
    <row r="22">
      <c r="A22" s="4" t="inlineStr">
        <is>
          <t>Issuance of notes payable - PPP Loan</t>
        </is>
      </c>
      <c r="B22" s="5" t="n">
        <v>170000</v>
      </c>
    </row>
    <row r="23">
      <c r="A23" s="4" t="inlineStr">
        <is>
          <t>Net cash used in financing activities</t>
        </is>
      </c>
      <c r="B23" s="5" t="n">
        <v>-10841700</v>
      </c>
    </row>
    <row r="24">
      <c r="A24" s="4" t="inlineStr">
        <is>
          <t>Net increase in cash, cash equivalents and restricted cash</t>
        </is>
      </c>
      <c r="B24" s="5" t="n">
        <v>1827100</v>
      </c>
    </row>
    <row r="25">
      <c r="A25" s="4" t="inlineStr">
        <is>
          <t>Cash, cash equivalents and restricted cash, beginning of period</t>
        </is>
      </c>
      <c r="B25" s="5" t="n">
        <v>1927900</v>
      </c>
    </row>
    <row r="26">
      <c r="A26" s="4" t="inlineStr">
        <is>
          <t>Cash, cash equivalents and restricted cash, end of period</t>
        </is>
      </c>
      <c r="B26" s="6" t="n">
        <v>37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15" customWidth="1" min="5" max="5"/>
    <col width="37" customWidth="1" min="6" max="6"/>
    <col width="13" customWidth="1" min="7" max="7"/>
  </cols>
  <sheetData>
    <row r="1">
      <c r="A1" s="1" t="inlineStr">
        <is>
          <t>Condensed Consolidated Statements of Stockholders' Equity/(Deficit) (Unaudited) - USD ($)</t>
        </is>
      </c>
      <c r="B1" s="2" t="inlineStr">
        <is>
          <t>Common Stock</t>
        </is>
      </c>
      <c r="C1" s="2" t="inlineStr">
        <is>
          <t>Paid-in Capital</t>
        </is>
      </c>
      <c r="D1" s="2" t="inlineStr">
        <is>
          <t>Retained Earnings/(Deficit)</t>
        </is>
      </c>
      <c r="E1" s="2" t="inlineStr">
        <is>
          <t>Treasury Stock</t>
        </is>
      </c>
      <c r="F1" s="2" t="inlineStr">
        <is>
          <t>Accumulated Other Comprehensive Loss</t>
        </is>
      </c>
      <c r="G1" s="2" t="inlineStr">
        <is>
          <t>Total</t>
        </is>
      </c>
    </row>
    <row r="2">
      <c r="A2" s="4" t="inlineStr">
        <is>
          <t>Beginning balance, shares at Dec. 31, 2019</t>
        </is>
      </c>
      <c r="B2" s="5" t="n">
        <v>1545884</v>
      </c>
    </row>
    <row r="3">
      <c r="A3" s="4" t="inlineStr">
        <is>
          <t>Beginning balance, amount at Dec. 31, 2019</t>
        </is>
      </c>
      <c r="B3" s="6" t="n">
        <v>1800</v>
      </c>
      <c r="C3" s="6" t="n">
        <v>16782800</v>
      </c>
      <c r="D3" s="6" t="n">
        <v>10882100</v>
      </c>
      <c r="E3" s="6" t="n">
        <v>-3037300</v>
      </c>
      <c r="F3" s="6" t="n">
        <v>-1370800</v>
      </c>
      <c r="G3" s="6" t="n">
        <v>23258600</v>
      </c>
    </row>
    <row r="4">
      <c r="A4" s="4" t="inlineStr">
        <is>
          <t>Net loss</t>
        </is>
      </c>
      <c r="B4" s="4" t="inlineStr">
        <is>
          <t xml:space="preserve"> </t>
        </is>
      </c>
      <c r="C4" s="4" t="inlineStr">
        <is>
          <t xml:space="preserve"> </t>
        </is>
      </c>
      <c r="D4" s="5" t="n">
        <v>-10178400</v>
      </c>
      <c r="E4" s="4" t="inlineStr">
        <is>
          <t xml:space="preserve"> </t>
        </is>
      </c>
      <c r="F4" s="4" t="inlineStr">
        <is>
          <t xml:space="preserve"> </t>
        </is>
      </c>
      <c r="G4" s="5" t="n">
        <v>-10178400</v>
      </c>
    </row>
    <row r="5">
      <c r="A5" s="4" t="inlineStr">
        <is>
          <t>Accumulated other comprehensive income</t>
        </is>
      </c>
      <c r="F5" s="5" t="n">
        <v>583700</v>
      </c>
      <c r="G5" s="5" t="n">
        <v>583700</v>
      </c>
    </row>
    <row r="6">
      <c r="A6" s="4" t="inlineStr">
        <is>
          <t>Ending balance, shares at Mar. 31, 2020</t>
        </is>
      </c>
      <c r="B6" s="5" t="n">
        <v>1545884</v>
      </c>
    </row>
    <row r="7">
      <c r="A7" s="4" t="inlineStr">
        <is>
          <t>Ending balance, amount at Mar. 31, 2020</t>
        </is>
      </c>
      <c r="B7" s="6" t="n">
        <v>1800</v>
      </c>
      <c r="C7" s="5" t="n">
        <v>16782800</v>
      </c>
      <c r="D7" s="5" t="n">
        <v>703700</v>
      </c>
      <c r="E7" s="5" t="n">
        <v>-3037300</v>
      </c>
      <c r="F7" s="5" t="n">
        <v>-787100</v>
      </c>
      <c r="G7" s="5" t="n">
        <v>13663900</v>
      </c>
    </row>
    <row r="8">
      <c r="A8" s="4" t="inlineStr">
        <is>
          <t>Beginning balance, shares at Dec. 31, 2020</t>
        </is>
      </c>
      <c r="B8" s="5" t="n">
        <v>1545884</v>
      </c>
    </row>
    <row r="9">
      <c r="A9" s="4" t="inlineStr">
        <is>
          <t>Beginning balance, amount at Dec. 31, 2020</t>
        </is>
      </c>
      <c r="B9" s="6" t="n">
        <v>1800</v>
      </c>
      <c r="C9" s="5" t="n">
        <v>16782800</v>
      </c>
      <c r="D9" s="5" t="n">
        <v>-31361600</v>
      </c>
      <c r="E9" s="5" t="n">
        <v>-3037300</v>
      </c>
      <c r="F9" s="5" t="n">
        <v>-2000</v>
      </c>
      <c r="G9" s="5" t="n">
        <v>-17616300</v>
      </c>
    </row>
    <row r="10">
      <c r="A10" s="4" t="inlineStr">
        <is>
          <t>Net loss</t>
        </is>
      </c>
      <c r="B10" s="4" t="inlineStr">
        <is>
          <t xml:space="preserve"> </t>
        </is>
      </c>
      <c r="C10" s="4" t="inlineStr">
        <is>
          <t xml:space="preserve"> </t>
        </is>
      </c>
      <c r="D10" s="5" t="n">
        <v>-5410300</v>
      </c>
      <c r="E10" s="4" t="inlineStr">
        <is>
          <t xml:space="preserve"> </t>
        </is>
      </c>
      <c r="F10" s="4" t="inlineStr">
        <is>
          <t xml:space="preserve"> </t>
        </is>
      </c>
      <c r="G10" s="5" t="n">
        <v>-5410300</v>
      </c>
    </row>
    <row r="11">
      <c r="A11" s="4" t="inlineStr">
        <is>
          <t>Accumulated other comprehensive income</t>
        </is>
      </c>
      <c r="F11" s="5" t="n">
        <v>2000</v>
      </c>
      <c r="G11" s="5" t="n">
        <v>2000</v>
      </c>
    </row>
    <row r="12">
      <c r="A12" s="4" t="inlineStr">
        <is>
          <t>Ending balance, shares at Mar. 31, 2021</t>
        </is>
      </c>
      <c r="B12" s="5" t="n">
        <v>1545884</v>
      </c>
    </row>
    <row r="13">
      <c r="A13" s="4" t="inlineStr">
        <is>
          <t>Ending balance, amount at Mar. 31, 2021</t>
        </is>
      </c>
      <c r="B13" s="6" t="n">
        <v>1800</v>
      </c>
      <c r="C13" s="6" t="n">
        <v>16782800</v>
      </c>
      <c r="D13" s="6" t="n">
        <v>-36771900</v>
      </c>
      <c r="E13" s="6" t="n">
        <v>-3037300</v>
      </c>
      <c r="F13" s="6" t="n">
        <v>0</v>
      </c>
      <c r="G13" s="6" t="n">
        <v>-23024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Statement of Cash Flows [Abstract]</t>
        </is>
      </c>
    </row>
    <row r="4">
      <c r="A4" s="4" t="inlineStr">
        <is>
          <t>Net cash used in operating activities</t>
        </is>
      </c>
      <c r="B4" s="6" t="n">
        <v>-176700</v>
      </c>
      <c r="C4" s="6" t="n">
        <v>-624500</v>
      </c>
    </row>
    <row r="5">
      <c r="A5" s="3" t="inlineStr">
        <is>
          <t>Investing Activities:</t>
        </is>
      </c>
    </row>
    <row r="6">
      <c r="A6" s="4" t="inlineStr">
        <is>
          <t>Proceeds from sale of aircraft and aircraft engines held for lease, net of re-sale fees</t>
        </is>
      </c>
      <c r="B6" s="5" t="n">
        <v>10850700</v>
      </c>
      <c r="C6" s="5" t="n">
        <v>0</v>
      </c>
    </row>
    <row r="7">
      <c r="A7" s="4" t="inlineStr">
        <is>
          <t>Proceeds from sale of assets held for sale, net of re-sale fees</t>
        </is>
      </c>
      <c r="B7" s="5" t="n">
        <v>0</v>
      </c>
      <c r="C7" s="5" t="n">
        <v>3104800</v>
      </c>
    </row>
    <row r="8">
      <c r="A8" s="4" t="inlineStr">
        <is>
          <t>Net cash provided by investing activities</t>
        </is>
      </c>
      <c r="B8" s="5" t="n">
        <v>10850700</v>
      </c>
      <c r="C8" s="5" t="n">
        <v>3104800</v>
      </c>
    </row>
    <row r="9">
      <c r="A9" s="3" t="inlineStr">
        <is>
          <t>Financing Activities:</t>
        </is>
      </c>
    </row>
    <row r="10">
      <c r="A10" s="4" t="inlineStr">
        <is>
          <t>Repayment of notes payable - MUFG Credit Facility and Drake Loan</t>
        </is>
      </c>
      <c r="B10" s="5" t="n">
        <v>-11011700</v>
      </c>
      <c r="C10" s="5" t="n">
        <v>-1165000</v>
      </c>
    </row>
    <row r="11">
      <c r="A11" s="4" t="inlineStr">
        <is>
          <t>Repayment of notes payable - Nord Loans</t>
        </is>
      </c>
      <c r="B11" s="5" t="n">
        <v>-703100</v>
      </c>
      <c r="C11" s="5" t="n">
        <v>-664000</v>
      </c>
    </row>
    <row r="12">
      <c r="A12" s="4" t="inlineStr">
        <is>
          <t>Issuance of notes payable - PPP Loan</t>
        </is>
      </c>
      <c r="B12" s="5" t="n">
        <v>170000</v>
      </c>
      <c r="C12" s="5" t="n">
        <v>0</v>
      </c>
    </row>
    <row r="13">
      <c r="A13" s="4" t="inlineStr">
        <is>
          <t>Debt issuance costs</t>
        </is>
      </c>
      <c r="B13" s="5" t="n">
        <v>-5200</v>
      </c>
      <c r="C13" s="5" t="n">
        <v>-80300</v>
      </c>
    </row>
    <row r="14">
      <c r="A14" s="4" t="inlineStr">
        <is>
          <t>Net cash used in financing activities</t>
        </is>
      </c>
      <c r="B14" s="5" t="n">
        <v>-11550000</v>
      </c>
      <c r="C14" s="5" t="n">
        <v>-1909300</v>
      </c>
    </row>
    <row r="15">
      <c r="A15" s="4" t="inlineStr">
        <is>
          <t>Net (decrease)/increase in cash, cash equivalents and restricted cash</t>
        </is>
      </c>
      <c r="B15" s="5" t="n">
        <v>-876000</v>
      </c>
      <c r="C15" s="5" t="n">
        <v>571000</v>
      </c>
    </row>
    <row r="16">
      <c r="A16" s="4" t="inlineStr">
        <is>
          <t>Cash, cash equivalents and restricted cash, beginning of period</t>
        </is>
      </c>
      <c r="B16" s="5" t="n">
        <v>5100900</v>
      </c>
      <c r="C16" s="5" t="n">
        <v>3427100</v>
      </c>
    </row>
    <row r="17">
      <c r="A17" s="4" t="inlineStr">
        <is>
          <t>Cash, cash equivalents and restricted cash, end of period</t>
        </is>
      </c>
      <c r="B17" s="5" t="n">
        <v>4224900</v>
      </c>
      <c r="C17" s="5" t="n">
        <v>3998100</v>
      </c>
    </row>
    <row r="18">
      <c r="A18" s="4" t="inlineStr">
        <is>
          <t>Total cash, cash equivalents and restricted cash shown in the statement of cash flows</t>
        </is>
      </c>
      <c r="B18" s="6" t="n">
        <v>5100900</v>
      </c>
      <c r="C18" s="6" t="n">
        <v>3998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3 Months Ended</t>
        </is>
      </c>
    </row>
    <row r="2">
      <c r="B2" s="2" t="inlineStr">
        <is>
          <t>Mar. 31, 2021</t>
        </is>
      </c>
      <c r="C2" s="2" t="inlineStr">
        <is>
          <t>Mar. 31, 2020</t>
        </is>
      </c>
    </row>
    <row r="3">
      <c r="A3" s="3" t="inlineStr">
        <is>
          <t>Statement of Cash Flows [Abstract]</t>
        </is>
      </c>
    </row>
    <row r="4">
      <c r="A4" s="4" t="inlineStr">
        <is>
          <t>Interest paid</t>
        </is>
      </c>
      <c r="B4" s="6" t="n">
        <v>186500</v>
      </c>
      <c r="C4" s="6" t="n">
        <v>1722500</v>
      </c>
    </row>
    <row r="5">
      <c r="A5" s="4" t="inlineStr">
        <is>
          <t>Income taxes paid</t>
        </is>
      </c>
      <c r="B5" s="6" t="n">
        <v>4000</v>
      </c>
      <c r="C5" s="6" t="n">
        <v>110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 xml:space="preserve">(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4(b) for more information about the Nord Loans. As discussed in
Note 3(a), the Company sold its membership interest in ACY E-175 in March 2021.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or for any other period. All intercompany balances and transactions
have been eliminated in consolidation. As discussed below, on March 29, 2021 (the “Petition
Date”), AeroCentury and certain of its subsidiaries in the U.S. (collectively the "Debtors" and the "Debtors-
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Effective on the Petition date, the Company
applied accounting standards applicable to reorganizations, Accounting Standards Codification 852 - Reorganizations, (b) Company Indebtedness As discussed in Note 4, on October 30, 2020,
the lenders (“MUFG Lenders”) under the Company’s previous term loan facility (the “MUFG Loan”) sold
the MUFG Loan and the $3.1 million obligation of the Company from termination of the two swaps (the “MUFG Swaps”) related
to the MUFG Loan to Drake Asset Management Jersey Limited (“Drake”), and the Company and Drake entered into an amendment
of the loan (as amended, the “Drake Loan Agreement”) under which, among other things, the cash component of interest
due for March 2020 and thereafter for the term of the loan was capitalized. The Drake Loan Agreement had a stated maturity
date of March 31, 2021 and is secured by a lien on substantially all of the Company’s assets but collection on or exercise
or rights or remedies with the Drake Loan Agreement were stayed due to the Company’s Chapter 11 filing, as discussed below
in Note 1(e), “ Automatic Stay. (c) Voluntary Petitions for Bankruptcy In connection with the impending maturity of
the Company’s indebtedness owed to Drake (“Drake Indebtedness”) and the continuing economic impact from COVID-19,
on March 29, 2021, the Debtors filed voluntary petitions for relief (collectively, the "Petitions") under Chapter 11
in the Bankruptcy Court. The Chapter 11 Cases are being jointly administered under the caption In re: AeroCentury Corp.,
et al., Case No. 21-10636 The Bankruptcy Court approved motions filed
by the Debtors that were designed primarily to mitigate the impact of the Chapter 11 Case on the Company’s operations, customers
and employees. Pursuant to orders entered by the Bankruptcy Court, the Debtors are authorized to conduct their business activities
in the ordinary course, and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 On April 22, 2021, the Bankruptcy Court entered
an order authorizing and approving the funding of the Company’s Chapter 11 bankruptcy cases on a final basis. This final
order authorizes the Company’s continued access to funding for its business operations and restructuring process, to the
extent that such funding is available. On the same date, the Bankruptcy Court entered an order authorizing and approving marketing
and sale procedures with respect to the sale of some or all of the Company’s assets. The Company’s court-supervised
sale process requires any bids for its assets to be submitted by 5:00 p.m. on May 17. No third party qualified bids were received
for the Company’s assets in the Court-approved marketing and sale process, so the proposed auction for assets
will not be conducted, and the Company anticipates that the sale of the Drake Collateral will proceed under the terms of
the stalking horse agreement. There were non-qualified third party bids received by the Company for certain
subsets of the Company’s aircraft assets, and the Company is currently reviewing and evaluating those
offers. With respect to any asset purchases proposed in such non-qualified bids that include Drake Collateral, the Company
is consulting with Drake. (d)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e) Automatic Stay Subject to certain specific exceptions under
the Bankruptcy Code, the Petitions automatically stayed most judicial or administrative actions against the Debtors and efforts
by creditors to collect on or otherwise exercise rights or remedies with respect to Pre-petition obligations of the Debtors. Absent
an order from the Bankruptcy Court, substantially all of the Debtors’ Pre-petition liabilities are subject to settlement
under the Bankruptcy Code. (f) Borrowing Capacity and Availability At March 31, 2021, the Company had no borrowing
capacity or availability under the Drake Loan Agreement. The filing of the Chapter 11 Case constituted a default, termination events
and/or amortization event with respect to the Drake Indebtedness. As discussed in Note 3(a), in March 2021, the Company sold its
ownership interest in ACY E-175 to Drake, and Drake assumed ACY E-175’s indebtedness under its Nord Loan. (g) Going Concern At March 31, 2021, the Company had total book
assets of approximately $64.4 million and total liabilities of $87.4 million, resulting in a negative book equity of $23.0 million.
The largest portion, $83.3 million, of the Company’s debt is owed to Drake Asset Management Jersey Limited (“Drake”)
and was payable with accrued interest on March 31, 2021. The Company did not have the resources to meet
its obligations to repay the Drake debt when due on March 31, 2021, which is a principal reason for its decision to file for protection
under Chapter 11 of the bankruptcy code. It has also recognized that it requires additional funding to continue its operations,
and that it has not identified a source for such funding to date. Although management plans include securing additional funding,
it cannot conclude that it is probable that such plan will be achieved and mitigate the conditions that led to substantial doubt
about the Company’s ability to continue as a going concern. The Company has suffered recurring losses from operations, is
in default of its debt obligations under the Drake debt, and has a net capital deficiency. The Company’s poor financial position,
including its poor short-term liquidity given the maturity of the Drake debt, the amount of liability under the Drake debt in relation
to the fair value of the Company’s assets and the uncertainty of generating sufficient funds over the year after publication
of its financial statements to continue operations have led the Company to conclude that there is substantial doubt about it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densed consolidated financial statements. The condensed
consolidated financial statements presented in this Quarterly Report on Form 10-Q have been prepared on a going concern basis and
do not include any adjustments that might arise as a result of uncertainties about the Company’s ability to continue as a
going concern or as a consequence of its Chapter 11 filing. (h) Impact of COVID-19 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Company permitted one of its customers, which leases two regional turboprop aircraft,
to make reduced payments totaling approximately $0.3 million in the second and fourth quarters of 2020 as well as $0.4 million
in the first quarter of 2021 and the customer paid the reduced amounts. In addition, two other customers, each of which
leases an aircraft subject to a sales-type lease, did not make lease payments totaling approximately $1.0 million in 2020 and $0.9
million in the first quarter of 2021, and the Company and the customers are discussing remedies regarding the non-payment. As discussed
in Note 2, the Company recorded a bad debt allowance of $821,000 related to one of the two sales-type finance leases during first
quarter of 2021 as a result of its May 2021 agreement to sell the aircraft to the customer, which requires the approval of the
Bankruptcy Court and which the Company expects to occur in the second quarter of 2021. The impact of the COVID-19 Pandemic has also
led the Company to determine that there is uncertainty related to rent, interest and debt payments such that, as disclosed in Notes
4 and 5,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i)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j) Comprehensive Income/(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k) Finance Leases As of March 31, 2021, the Company had two sales-type
leases secured by aircraft. Both leases contain lessee bargain purchase options at prices substantially below the subject asset’s
estimated residual value at the exercise date for the option. Consequently, the Company classified each of these two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sales-type leases, the
Company recognized as a gain or loss the amount equal to (i) the net investment in the sales-type lease plus any initial direct
costs and lease incentives less (ii) the net book value of the subject aircraft at inception of the applicable lease. (l) Taxes 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COVID-19 pandemic on the worldwide airline industry and the Company’s recent filing for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1,126,100 for the three months ended March 31, 2021. Additionally, the Company has concluded that based
on its analysis, some of its foreign net operating loss carrybacks are not expected to be realized based on limitations on the
utilization of its foreign net operating losses, and therefore recorded a foreign tax expense of $54,300 for the reduced tax refund
for the three months ended March 31, 2021. The Company accrues non-income based sales,
use, value added and franchise taxes as other tax expense in the condensed consolidated statement of operations. (m)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2,324,000 and $1,503,000 at March 31, 2021 and December 31, 2020, respectively. (n) 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5,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was due no later than the March 31, 2021
maturity of the Drake Loan. As a result of the forecasted transaction being not probable to occur, accumulated other comprehensive
loss of $1,167,700 related to the MUFG Swaps was recognized as interest expense in the first quarter of 2020. In March 2020, the Company determined that the
future hedged interest payments related to its five remaining Nord Loan interest rate hedges (the “Nord Swap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o) Recent Accounting Pronouncements 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s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14:51Z</dcterms:created>
  <dcterms:modified xmlns:dcterms="http://purl.org/dc/terms/" xmlns:xsi="http://www.w3.org/2001/XMLSchema-instance" xsi:type="dcterms:W3CDTF">2021-05-21T16:14:51Z</dcterms:modified>
</cp:coreProperties>
</file>